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Real Estate Assets" sheetId="10" state="visible" r:id="rId10"/>
    <sheet xmlns:r="http://schemas.openxmlformats.org/officeDocument/2006/relationships" name="Mortgage Loans" sheetId="11" state="visible" r:id="rId11"/>
    <sheet xmlns:r="http://schemas.openxmlformats.org/officeDocument/2006/relationships" name="Revolving Credit Agreement" sheetId="12" state="visible" r:id="rId12"/>
    <sheet xmlns:r="http://schemas.openxmlformats.org/officeDocument/2006/relationships" name="Stockholders' Equity" sheetId="13" state="visible" r:id="rId13"/>
    <sheet xmlns:r="http://schemas.openxmlformats.org/officeDocument/2006/relationships" name="Supplemental Financial Stateme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air Value (Tables)" sheetId="18" state="visible" r:id="rId18"/>
    <sheet xmlns:r="http://schemas.openxmlformats.org/officeDocument/2006/relationships" name="Real Estate Assets (Tables)" sheetId="19" state="visible" r:id="rId19"/>
    <sheet xmlns:r="http://schemas.openxmlformats.org/officeDocument/2006/relationships" name="Mortgage Loans (Tables)" sheetId="20" state="visible" r:id="rId20"/>
    <sheet xmlns:r="http://schemas.openxmlformats.org/officeDocument/2006/relationships" name="Stockholders' Equity (Tables)" sheetId="21" state="visible" r:id="rId21"/>
    <sheet xmlns:r="http://schemas.openxmlformats.org/officeDocument/2006/relationships" name="Supplemental Financial Statem22" sheetId="22" state="visible" r:id="rId22"/>
    <sheet xmlns:r="http://schemas.openxmlformats.org/officeDocument/2006/relationships" name="Fair Value (Details)" sheetId="23" state="visible" r:id="rId23"/>
    <sheet xmlns:r="http://schemas.openxmlformats.org/officeDocument/2006/relationships" name="Fair Value - Assets and Liabili" sheetId="24" state="visible" r:id="rId24"/>
    <sheet xmlns:r="http://schemas.openxmlformats.org/officeDocument/2006/relationships" name="Real Estate Assets (Details)" sheetId="25" state="visible" r:id="rId25"/>
    <sheet xmlns:r="http://schemas.openxmlformats.org/officeDocument/2006/relationships" name="Mortgage Loan (Details)" sheetId="26" state="visible" r:id="rId26"/>
    <sheet xmlns:r="http://schemas.openxmlformats.org/officeDocument/2006/relationships" name="Revolving Credit Agreement (Det" sheetId="27" state="visible" r:id="rId27"/>
    <sheet xmlns:r="http://schemas.openxmlformats.org/officeDocument/2006/relationships" name="Stockholders' Equity - Per Shar" sheetId="28" state="visible" r:id="rId28"/>
    <sheet xmlns:r="http://schemas.openxmlformats.org/officeDocument/2006/relationships" name="Stockholders' Equity - Stock Op" sheetId="29" state="visible" r:id="rId29"/>
    <sheet xmlns:r="http://schemas.openxmlformats.org/officeDocument/2006/relationships" name="Stockholders' Equity - Range Of" sheetId="30" state="visible" r:id="rId30"/>
    <sheet xmlns:r="http://schemas.openxmlformats.org/officeDocument/2006/relationships" name="Stockholders' Equity - Accumula" sheetId="31" state="visible" r:id="rId31"/>
    <sheet xmlns:r="http://schemas.openxmlformats.org/officeDocument/2006/relationships" name="Stockholders' Equity - AOCI T2 " sheetId="32" state="visible" r:id="rId32"/>
    <sheet xmlns:r="http://schemas.openxmlformats.org/officeDocument/2006/relationships" name="Stockholders' Equity - Stock Re" sheetId="33" state="visible" r:id="rId33"/>
    <sheet xmlns:r="http://schemas.openxmlformats.org/officeDocument/2006/relationships" name="Supplemental Financial Statem34" sheetId="34" state="visible" r:id="rId34"/>
    <sheet xmlns:r="http://schemas.openxmlformats.org/officeDocument/2006/relationships" name="Supplemental Financial Statem35" sheetId="35" state="visible" r:id="rId35"/>
    <sheet xmlns:r="http://schemas.openxmlformats.org/officeDocument/2006/relationships" name="Supplemental Financial Statem36" sheetId="36" state="visible" r:id="rId36"/>
    <sheet xmlns:r="http://schemas.openxmlformats.org/officeDocument/2006/relationships" name="Supplemental Financial Statem37"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592">
  <si>
    <t>Document and Entity Information - shares</t>
  </si>
  <si>
    <t>9 Months Ended</t>
  </si>
  <si>
    <t>Aug. 31, 2017</t>
  </si>
  <si>
    <t>Sep. 29, 2017</t>
  </si>
  <si>
    <t>Document and Entity Information</t>
  </si>
  <si>
    <t>Entity Registrant Name</t>
  </si>
  <si>
    <t>GRIFFIN INDUSTRIAL REALTY, INC.</t>
  </si>
  <si>
    <t>Entity Central Index Key</t>
  </si>
  <si>
    <t>Document Type</t>
  </si>
  <si>
    <t>10-Q</t>
  </si>
  <si>
    <t>Document Period End Date</t>
  </si>
  <si>
    <t>Aug. 31,
		2017</t>
  </si>
  <si>
    <t>Amendment Flag</t>
  </si>
  <si>
    <t>false</t>
  </si>
  <si>
    <t>Current Fiscal Year End Date</t>
  </si>
  <si>
    <t>--11-30</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Nov. 30, 2016</t>
  </si>
  <si>
    <t>ASSETS</t>
  </si>
  <si>
    <t>Real estate assets at cost, net</t>
  </si>
  <si>
    <t>Real estate held for sale</t>
  </si>
  <si>
    <t>Cash and cash equivalents</t>
  </si>
  <si>
    <t>Deferred income taxes</t>
  </si>
  <si>
    <t>Proceeds held in escrow</t>
  </si>
  <si>
    <t>Other assets</t>
  </si>
  <si>
    <t>Total assets</t>
  </si>
  <si>
    <t>LIABILITIES AND STOCKHOLDERS' EQUITY</t>
  </si>
  <si>
    <t>Mortgage loans, net of debt issuance costs</t>
  </si>
  <si>
    <t>Deferred revenue</t>
  </si>
  <si>
    <t>Accounts payable and accrued liabilities</t>
  </si>
  <si>
    <t>Dividend payable</t>
  </si>
  <si>
    <t>Other liabilities</t>
  </si>
  <si>
    <t>Total liabilities</t>
  </si>
  <si>
    <t>Commitments and Contingencies (Note 8)</t>
  </si>
  <si>
    <t xml:space="preserve"> </t>
  </si>
  <si>
    <t>Stockholders' Equity</t>
  </si>
  <si>
    <t>Common stock, par value $0.01 per share, 10,000,000 shares authorized, 5,541,029 shares issued and 5,000,535 and 5,047,708 shares outstanding, respectively</t>
  </si>
  <si>
    <t>Additional paid-in capital</t>
  </si>
  <si>
    <t>Retained earnings</t>
  </si>
  <si>
    <t>Accumulated other comprehensive loss, net of tax</t>
  </si>
  <si>
    <t>Treasury stock, at cost, 540,494 and 493,321 shares, respectively</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Aug. 31, 2016</t>
  </si>
  <si>
    <t>Consolidated Statements of Operations</t>
  </si>
  <si>
    <t>Rental revenue</t>
  </si>
  <si>
    <t>Revenue from property sales</t>
  </si>
  <si>
    <t>Total revenue</t>
  </si>
  <si>
    <t>Operating expenses of rental properties</t>
  </si>
  <si>
    <t>Depreciation and amortization expense</t>
  </si>
  <si>
    <t>Costs related to property sales</t>
  </si>
  <si>
    <t>General and administrative expenses</t>
  </si>
  <si>
    <t>Total expenses</t>
  </si>
  <si>
    <t>Operating income</t>
  </si>
  <si>
    <t>Interest expense</t>
  </si>
  <si>
    <t>Gain on sale of common stock of Centaur Media plc</t>
  </si>
  <si>
    <t>Gain on sale of assets</t>
  </si>
  <si>
    <t>Investment income</t>
  </si>
  <si>
    <t>Income (loss) before income tax (provision) benefit</t>
  </si>
  <si>
    <t>Income tax (provision) benefit</t>
  </si>
  <si>
    <t>Net Income (Loss)</t>
  </si>
  <si>
    <t>Basic net income (loss) per common share:</t>
  </si>
  <si>
    <t>Basic net income (loss) per common share (in dollars per share)</t>
  </si>
  <si>
    <t>Diluted net income (loss) per common share:</t>
  </si>
  <si>
    <t>Diluted net income (loss) per common share (in dollars per share)</t>
  </si>
  <si>
    <t>Consolidated Statements of Comprehensive Income (Loss) - USD ($) $ in Thousands</t>
  </si>
  <si>
    <t>Consolidated Statements of Comprehensive Income (Loss)</t>
  </si>
  <si>
    <t>Net income (loss)</t>
  </si>
  <si>
    <t>Other comprehensive loss, net of tax:</t>
  </si>
  <si>
    <t>Reclassifications included in net income (loss)</t>
  </si>
  <si>
    <t>(Decrease) Increase in fair value of Centaur Media plc</t>
  </si>
  <si>
    <t>Unrealized loss on cash flow hedges</t>
  </si>
  <si>
    <t>Total other comprehensive loss, net of tax</t>
  </si>
  <si>
    <t>Total comprehensive income (loss)</t>
  </si>
  <si>
    <t>Consolidated Statements of Changes in Stockholders' Equity - USD ($) $ in Thousands</t>
  </si>
  <si>
    <t>Common Stock</t>
  </si>
  <si>
    <t>Additional Paid-in Capital</t>
  </si>
  <si>
    <t>Retained Earnings</t>
  </si>
  <si>
    <t>Accumulated Other Comprehensive Loss</t>
  </si>
  <si>
    <t>Treasury Stock</t>
  </si>
  <si>
    <t>Total</t>
  </si>
  <si>
    <t>Balance at beginning of period at Nov. 30, 2015</t>
  </si>
  <si>
    <t>Balance (in shares) at Nov. 30, 2015</t>
  </si>
  <si>
    <t>Increase (Decrease) in Stockholders' Equity</t>
  </si>
  <si>
    <t>Stock-based compensation</t>
  </si>
  <si>
    <t>Repurchase of common stock</t>
  </si>
  <si>
    <t>Balance at end of period at Aug. 31, 2016</t>
  </si>
  <si>
    <t>Balance (in shares) at Aug. 31, 2016</t>
  </si>
  <si>
    <t>Balance at beginning of period at Nov. 30, 2016</t>
  </si>
  <si>
    <t>Balance (in shares) at Nov. 30, 2016</t>
  </si>
  <si>
    <t>Balance at end of period at Aug. 31, 2017</t>
  </si>
  <si>
    <t>Balance (in shares) at Aug. 31, 2017</t>
  </si>
  <si>
    <t>Consolidated Statements of Cash Flows - USD ($) $ in Thousands</t>
  </si>
  <si>
    <t>Operating activities:</t>
  </si>
  <si>
    <t>Adjustments to reconcile net loss to net cash provided by operating activities:</t>
  </si>
  <si>
    <t>Gain on sales of properties</t>
  </si>
  <si>
    <t>Depreciation and amortization</t>
  </si>
  <si>
    <t>Amortization of debt issuance costs</t>
  </si>
  <si>
    <t>Stock-based compensation expense</t>
  </si>
  <si>
    <t>Amortization of terminated swap agreement</t>
  </si>
  <si>
    <t>Changes in assets and liabilities:</t>
  </si>
  <si>
    <t>Net cash provided by operating activities</t>
  </si>
  <si>
    <t>Investing activities:</t>
  </si>
  <si>
    <t>Acquisition of building</t>
  </si>
  <si>
    <t>Proceeds from sales of properties, net of expenses</t>
  </si>
  <si>
    <t>Additions to real estate assets</t>
  </si>
  <si>
    <t>Proceeds from property sales returned from escrow, net</t>
  </si>
  <si>
    <t>Proceeds from sales of common stock of Centaur Media plc</t>
  </si>
  <si>
    <t>Deferred leasing costs and other</t>
  </si>
  <si>
    <t>Net cash used in investing activities</t>
  </si>
  <si>
    <t>Financing activities:</t>
  </si>
  <si>
    <t>Proceeds from mortgage loans</t>
  </si>
  <si>
    <t>Payments on mortgage loans</t>
  </si>
  <si>
    <t>Dividends paid to stockholders</t>
  </si>
  <si>
    <t>Payment of debt issuance costs</t>
  </si>
  <si>
    <t>Payment for termination of interest rate swap agreement</t>
  </si>
  <si>
    <t>Mortgage proceeds returned from escrow</t>
  </si>
  <si>
    <t>Net cash provided by financing activities</t>
  </si>
  <si>
    <t>Net increase (decrease) in cash and cash equivalents</t>
  </si>
  <si>
    <t>Cash and cash equivalents at beginning of period</t>
  </si>
  <si>
    <t>Cash and cash equivalents at end of period</t>
  </si>
  <si>
    <t>Summary of Significant Accounting Policies</t>
  </si>
  <si>
    <t>1. Summary of Significant Accounting Policies
Basis of Presentation
Griffin Industrial Realty, Inc. ("Griffin") is a real estate business principally engaged in developing, managing and leasing industrial/warehouse properties and, to a lesser extent, office/flex properties. Griffin also seeks to add to its property portfolio through the acquisition and development of land or purchase of buildings. Periodically, Griffin may sell certain portions of its undeveloped land that it has owned for an extended time period and the use of which is not consistent with Griffin's core development and leasing strategy.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6 (“fiscal 2016”) included in Griffin’s Annual Report on Form 10-K as filed with the Securities and Exchange Commission (“SEC”) on February 10, 2017.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6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valuation of derivative instruments and the estimated costs to complete required offsite improvements related to land sold.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
As of August 31, 2017, Griffin was a party to several interest rate swap agreements to hedge its interest rate exposure.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Changes in the fair values of Griffin’s interest rate swap agreements are recorded as components of accumulated other comprehensive income (loss) in stockholders’ equity to the extent they are effective. Any ineffective portions of the changes in fair values of these instruments would be recorded as interest expense or interest income.
The results of operations for the three months ended August 31, 2017 (the “2017 third quarter”) and the nine months ended August 31, 2017 (the “2017 nine month period”) are not necessarily indicative of the results to be expected for the full year. The three months and nine months ended August 31, 2016 are referred to herein as the “2016 third quarter” and “2016 nine month period,” respectively.
Recent Accounting Pronouncements
In May 2017, the FASB issued Accounting Standards Update (“ASU”) No. 2017-09, “Compensation – Stock Compensation: Scope of Modification Accounting,” which clarifies when to account for a change to the terms or conditions of a share-based payment award as a modification. This Update requires modification only if the fair value, vesting conditions or the classification of the award changes as a result of the change in terms or conditions. This Update will become effective for Griffin in fiscal 2018 and the Update is required to be applied on a prospective basis. The adoption of ASU No. 2017-09 is not expected to have a material impact on Griffin’s consolidated financial statements.
In January 2017, the FASB issued ASU No. 2017-01, “Business Combinations (Topic 805) – Clarifying the Definition of a Business,” which provides a more robust framework to use in determining when a set of assets and activities is a business. This Update also provides greater consistency in applying the guidance by making the definition of a business more operable. This Update will become effective for Griffin in fiscal 2019. Early adoption is allowed for acquisition or deconsolidation transactions occurring before the issuance date or effective date and only when the transactions have not been reported in financial statements that have been issued or made available for issuance. Griffin is evaluating the impact that the application of this Update will have on its consolidated financial statements.
In March 2016, the FASB issued ASU No. 2016-09, “Compensation – Stock Compensation: Improvements to Employee Share-Based Payment Accounting,” which relates to the accounting for employee share-based payments. This Update addresses several aspects of the accounting for share-based payment award transactions, including: (a) income tax consequences; (b) classification of awards as either equity or liabilities; and (c) classification on the statement of cash flows. This Update will become effective for Griffin in fiscal 2018. Early adoption is allowed, but all of the guidance must be adopted in the same period. Griffin is evaluating the impact that the application of this Update will have on its consolidated financial statements.
In February 2016, the FASB issued ASU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will also be allowed. Griffin is evaluating the impact that the application of this Update will have on its consolidated financial statements.
In April 2015, the FASB issued ASU No. 2015-03, “Interest-Imputation of Interest,” (“ASU 2015-03”) which requires that debt issuance costs related to a recognized liability be presented on the balance sheet as a direct reduction from the carrying amount of the associated debt liability, consistent with debt discounts. This Update must be applied on a retrospective basis and was adopted by Griffin in the fiscal 2016 fourth quarter. The adoption of this guidance required Griffin to reclassify its debt issuance costs on nonrecourse mortgage loans from other assets to mortgage debt on its statement of financial position but did not have an impact on Griffin’s results of operations. The effect of the reclassification on Griffin’s statement of financial position is quantified in Note 4.
In May 2014, the FASB issued ASU No. 2014-09, “Revenue from Contracts with Customers.” This Update outlines a single comprehensive model for entities to use in accounting for revenue arising from contracts with customers. This Update is not applicable to revenue from leases. This Update supersedes most current revenue recognition guidance, including industry specific guidance, an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and early adoption is not permitted. Certain aspects of this new standard may affect revenue recognition of Griffin, however, Griffin does not anticipate a significant impact on its consolidated financial statements from the application of this Update because the majority of Griffin’s revenues are from leases, which are not subject to this Update.</t>
  </si>
  <si>
    <t>Fair Value</t>
  </si>
  <si>
    <t>2. Fair Value
Griffin applies the provisions of FASB ASC 820, “Fair Value Measurement” (“ASC 820”), which establishes a fair value hierarchy that requires an entity to maximize the use of observable inputs and minimize the use of unobservable inputs when measuring fair value. Categorization of an asset or a liability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Griffin’s available-for-sale securities were considered Level 1 within the fair value hierarchy. Griffin sold its available-for-sale securities in the 2017 third quarter (see Note 7).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Griffin’s interest rate swap agreements (see Note 4). These inputs are readily available in public markets or can be derived from information available in publicly quoted markets; therefore, Griffin has categorized these derivative instruments as Level 2 within the fair value hierarchy.
On June 9, 2017, Griffin closed on the acquisition of 215 International Drive (“215 International”) (see Note 3). The acquisition was accounted for in accordance with FASB ASC 805-10, “Business Combinations,” whereby the assets acquired were recorded at their fair values. The fair value of the real estate assets acquired was based upon publicly available data for similar properties. Therefore, Griffin has categorized the real estate assets acquired as Level 2 within the fair value hierarchy.
Level 3 applies to assets or liabilities for which there are unobservable inputs to the valuation methodology that are significant to the measurement of the fair value of the assets or liabilities. As of August 31, 2017, Griffin’s consolidated balance sheet includes acquired intangible assets related to the acquisition of 215 International. These intangible assets are comprised of the value of the in-place leases and the associated tenant relationships. Griffin derived these values based on a discounted cash flow analysis using assumptions that included the rental rate of the in-place leases, the commission percentage expected to be paid on the subsequent leasing of the vacant space and the likelihood that tenants will renew their leases. Therefore, Griffin recognized the acquired intangible assets related to this transaction as Level 3 within the fair value hierarchy. As of November 30, 2016, Griffin’s consolidated financial statements did not include any Level 3 assets or liabilities that were measured on either a recurring or nonrecurring basis.
During the 2017 nine month period, Griffin did not transfer any assets or liabilities into or out of Levels 1 or 2. The following are Griffin’s financial assets and liabilities carried at fair value and measured at fair value on a recurring basis:
August 31, 2017
Quoted Prices in
Significant
Significant
Active Markets for
Observable
Unobservable
Identical Assets
Inputs
Inputs
(Level 1)
(Level 2)
(Level 3)
Interest rate swap assets
$
—
$
18
$
—
Interest rate swap liabilities
$
—
$
2,447
$
—
November 30, 2016
Quoted Prices in
Significant
Significant
Active Markets for
Observable
Unobservable
Identical Assets
Inputs
Inputs
(Level 1)
(Level 2)
(Level 3)
Marketable equity securities
$
977
$
—
$
—
Interest rate swap asset
$
—
$
207
$
—
Interest rate swap liabilities
$
—
$
1,892
$
—
The carrying and estimated fair values of Griffin’s financial instruments are as follows:
Fair Value
August 31, 2017
November 30, 2016
Hierarchy
Carrying
Estimated
Carrying
Estimated
Level
Value
Fair Value
Value
Fair Value
Financial assets:
Cash and cash equivalents
1
$
34,988
$
34,988
$
24,689
$
24,689
Proceeds held in escrow
1
$
91
$
91
$
3,535
$
3,535
Marketable equity securities
1
$
—
$
—
$
977
$
977
Interest rate swaps
2
$
18
$
18
$
207
$
207
Financial liabilities:
Mortgage loans, net of debt issuance costs
2
$
131,564
$
132,897
$
109,697
$
111,103
Interest rate swaps
2
$
2,447
$
2,447
$
1,892
$
1,892
The amounts included in the consolidated financial statements for cash and cash equivalents, proceeds held in escrow, leasing receivables from tenants and accounts payable and accrued liabilities approximate their fair values because of the short-term maturity of these instruments. The fair values of the available-for-sale securities were based on quoted market prices. The fair values of the mortgage loans are estimated based on current rates offered to Griffin for similar debt of the same remaining maturities and, additionally, Griffin considers its credit worthiness in determining the fair value of its mortgage loans. The fair values of the interest rate swaps (used for purposes other than trading) are determined based on discounted cash flow models that incorporate the cash flows of the derivatives as well as the current Overnight Index Swap rate and swap curve along with other market data, taking into account current interest rates and the credit worthiness of the counterparty for assets and the credit worthiness of Griffin for liabilities.
The fair values of Griffin’s nonfinancial assets related to the acquisition of 215 International are listed below. There were no liabilities assumed in connection with this acquisition. These assets were initially recorded at fair value but will not be re-measured at fair value on a recurring basis.
Quoted Prices in
Significant
Significant
Active Markets for
Observable
Unobservable
Identical Assets
Inputs
Inputs
(Level 1)
(Level 2)
(Level 3)
Real estate assets
$
—
$
16,789
$
—
Intangible assets
$
—
$
—
$
1,651</t>
  </si>
  <si>
    <t>Real Estate Assets</t>
  </si>
  <si>
    <t>3. Real Estate Assets
On June 9, 2017, Griffin closed on the purchase of 215 International, an approximately 277,000 square foot industrial/warehouse building in Concord, North Carolina, for a purchase price of $18,440. The purchase price was paid in cash at closing using the proceeds held in escrow from the 2017 Phoenix Crossing Land Sale (see below) of $9,711 with the balance paid from Griffin’s cash on hand. Griffin incurred approximately $71 of acquisition costs on the purchase of 215 International which are included in general and administrative expenses on Griffin’s consolidated statements of operations for the 2017 nine month period. 215 International was constructed in 2015 and was 74% leased at the time it was acquired. Subsequent to the closing, one of the tenants in 215 International leased an additional approximately 73,000 square feet, which resulted in 215 International being fully leased. 215 International is Griffin’s first property in the Charlotte area. Griffin determined that the fair value of the assets acquired approximated the purchase price. Of the $18,440 purchase price, $16,789 represented the fair value of the real estate assets and $1,651 represented the fair value of the acquired intangible assets, comprised of the value of the in-place leases at the time of purchase and tenant relationship intangible assets (see Note 2). The intangible assets are included in other assets on Griffin’s consolidated balance sheet.
Real estate assets consist of:
Estimated
Useful Lives
Aug. 31, 2017
Nov. 30, 2016
Land
$
20,403
$
17,895
Land improvements
10 to 30 years
28,539
27,592
Buildings and improvements
10 to 40 years
179,788
164,353
Tenant improvements
Shorter of useful life or terms of related lease
26,590
21,925
Machinery and equipment
3 to 20 years
11,022
11,022
Construction in progress
5,266
1,659
Development costs
14,779
14,615
Accumulated depreciation
$
193,523
$
172,260
Total depreciation expense and capitalized interest related to real estate assets were as follows:
For the Three Months Ended
For the Nine Months Ended
Aug. 31, 2017
Aug. 31, 2016
Aug. 31, 2017
Aug. 31, 2016
Depreciation expense
$
2,283
$
1,974
$
6,490
$
5,756
Capitalized interest
$
26
$
57
$
26
$
274
On August 24, 2017, Griffin closed on the previously contracted purchase of approximately 14 acres of undeveloped land in Upper Macungie Township, Lehigh County, Pennsylvania (the “Macungie Purchase”). The purchase price of $1,800 (excluding costs related to the purchase) was paid in cash at closing using the proceeds from the Southwick Land Sale that had been held in escrow (see below). The land acquired has all governmental approvals in place for Griffin’s planned development, on speculation, of an approximately 134,000 square foot industrial/warehouse building.
On August 4, 2017, Griffin completed the sale of approximately 76 acres (the “Southwick Land Sale”) of undeveloped land in Southwick, Massachusetts. Griffin received cash proceeds of $2,100 before transaction costs and recorded a pretax gain of $1,890 on the Southwick Land Sale. The net cash proceeds of $1,943 from the Southwick Land Sale were placed in escrow for the acquisition of a replacement property as part of a like-kind exchange under Section 1031 of the Internal Revenue Code of 1986, as amended (a “1031 Like-Kind Exchange”) (see above).
On April 28, 2017, Griffin closed on the previously contracted sale of approximately 67 acres (the “2017 Phoenix Crossing Land Sale”) of undeveloped land in Phoenix Crossing, the approximately 268 acre business park master planned by Griffin that straddles the town line between Windsor and Bloomfield, Connecticut. Griffin received cash proceeds of $10,250 before transaction costs and recorded a pretax gain of $7,975 on the 2017 Phoenix Crossing Land Sale. The net cash proceeds of $9,711 from the 2017 Phoenix Crossing Land Sale were placed in escrow and subsequently used for the acquisition of 215 International as part of a 1031 Like-Kind Exchange (see above).
In fiscal 2013, Griffin completed the sale of approximately 90 acres of undeveloped land in Phoenix Crossing for $8,968 in cash, before transaction costs (the “2013 Phoenix Crossing Land Sale”). Under the terms of the 2013 Phoenix Crossing Land Sale, Griffin was required to complete certain offsite improvements, primarily roadwork. As a result of Griffin's continued involvement with the land sold, the 2013 Phoenix Crossing Land Sale was accounted for under the percentage of completion method. Accordingly, the revenue and pretax gain on the sale were recognized on a pro rata basis in a ratio equal to the percentage of the total costs incurred to the total anticipated costs of sale, including costs of the required roadwork. Costs included in determining the percentage of completion included the cost of the land sold, allocated master planning costs and the cost of road construction. As of August 31, 2017, Griffin had substantially completed the required improvements related to the 2013 Phoenix Crossing Land Sale; accordingly, all of the remaining revenue and pretax gain on the sale have been recognized in Griffin’s consolidated statements of operations. Griffin’s consolidated statements of operations for the 2017 nine month period include revenue of $104 and a pretax gain of $66 from the 2013 Phoenix Crossing Land Sale. The consolidated statements of operations for the 2016 second quarter reflected a reduction of $278 of previously recognized revenue on the 2013 Phoenix Crossing Land Sale that resulted from an increase in the estimated costs to complete the required road improvements made at that time. Therefore, the 2016 third quarter and 2016 nine month period reflected revenue of $751 and $473, respectively, and pretax gains of $558 and $280, respectively. From the closing of the 2013 Phoenix Crossing Land Sale in fiscal 2013 through August 31, 2017, Griffin’s consolidated statements of operations have reflected total revenue of $8,968 and a total pretax gain of $6,674 from the 2013 Phoenix Crossing Land Sale.
On March 29, 2017, the full building tenant in an approximately 100,000 square foot industrial/warehouse building in New England Tradeport (“NE Tradeport”), Griffin’s industrial park located in Windsor and East Granby, Connecticut, filed for protection under Chapter 11 of the U.S. Bankruptcy Code. In the 2017 third quarter, Griffin entered into an Amendment to Lease (the “Amendment”) with this tenant. Under the terms of the Amendment, the tenant’s premises will be reduced to approximately 52,000 square feet prior to June 1, 2018, however, the per square foot rental rates and lease expiration date of March 31, 2024 under the existing lease remain the same. The tenant has also agreed to pay a termination fee of $200 in monthly installments over the balance of the lease term. The Amendment was approved by the U.S. Bankruptcy Court subsequent to the end of the 2017 third quarter (see Note 9). Rental revenue from this tenant was $279 in the 2017 third quarter.
Real estate assets held for sale consist of:
Aug. 31, 2017
Nov. 30, 2016
Land
$
1,256
$
264
Land improvements
354
—
Development costs
1,074
2,728
$
2,684
$
2,992
In the 2017 nine month period, $1,757 was reclassified from real estate assets to real estate assets held for sale related to sales agreements currently under contract (see Note 8). Real estate assets held for sale were reduced in the 2017 nine month period by $2,065 related to property sales that closed.</t>
  </si>
  <si>
    <t>Mortgage Loans</t>
  </si>
  <si>
    <t>4. Mortgage Loans
Griffin’s mortgage loans, which are nonrecourse, consist of:
Aug. 31, 2017
Nov. 30, 2016
Variable rate, due October 2, 2017 *
$
5,892
$
6,034
Variable rate, due February 1, 2019 *
—
10,313
Variable rate, due January 27, 2020 *
3,510
3,606
Variable rate, due January 2, 2025 *
20,353
20,744
Variable rate, due May 1, 2026 *
13,930
14,187
Variable rate, due November 17, 2026 *
26,241
26,725
Variable rate, due March 1, 2027 *
11,891
—
Variable rate, due August 1, 2027 *
10,581
—
3.97%, due September 1, 2027
12,150
—
5.09%, due July 1, 2029
6,700
7,001
5.09%, due July 1, 2029
4,694
4,905
4.33%, due August 1, 2030
17,388
17,624
Nonrecourse mortgage loans prior to debt issuance costs
133,330
111,139
Debt issuance costs, net
(1,766)
(1,442)
Nonrecourse mortgage loans, net
$
131,564
$
109,697
*Griffin entered into interest rate swap agreements to effectively fix the interest rates on these loans (see below).
As of November 30, 2016, Griffin retrospectively applied the provisions of ASU 2015-03, regarding the reclassification of debt issuance costs (see Note 1). As a result of the adoption of ASU 2015-03, Griffin reclassified $1,442 as of November 30, 2016 from other assets to mortgage loans, as reflected in the table above.
On August 30, 2017, a subsidiary of Griffin closed on a $12,150 nonrecourse mortgage loan (the “2017 40|86 Mortgage”) with 40|86 Mortgage Capital, Inc. The 2017 40|86 Mortgage is collateralized by 215 International which Griffin acquired on June 9, 2017 (see Note 3) and has a ten year term with monthly principal payments based on a thirty year amortization schedule. The interest rate for the 2017 40|86 Mortgage is 3.97%.
On July 14, 2017, a subsidiary of Griffin closed on a $10,600 nonrecourse mortgage loan (the “2017 Berkshire Mortgage”) with Berkshire Bank (“Berkshire”). The 2017 Berkshire Mortgage refinanced an existing mortgage loan (the “2009 Berkshire Mortgage”) with Berkshire that was due on February 1, 2019 and was collateralized by 100 International Drive (“100 International”), an approximately 304,000 square foot industrial/warehouse building in NE Tradeport. The 2009 Berkshire Mortgage had a balance of $10,120 at the time of the refinancing and a variable interest rate of the one month LIBOR rate plus 2.75%. At the time Griffin completed the 2009 Berkshire Mortgage, Griffin entered into an interest rate swap agreement with Berkshire (the “2009 Berkshire Swap”) to effectively fix the interest rate on the 2009 Berkshire Mortgage at 6.35% for the term of that loan. The 2017 Berkshire Mortgage is collateralized by the same property that collateralized the 2009 Berkshire Mortgage. The 2017 Berkshire Mortgage has a ten year term with monthly principal payments based on a twenty-five year amortization schedule. The interest rate for the 2017 Berkshire Mortgage is a variable rate consisting of the one month LIBOR rate plus 2.05%. At the time the 2017 Berkshire Mortgage closed, Griffin terminated the 2009 Berkshire Swap and entered into a new interest rate swap agreement with Berkshire that effectively fixes the interest rate of the 2017 Berkshire Mortgage at 4.39% over the loan term. Griffin paid $341 in connection with the termination of the 2009 Berkshire Swap. The terms of the 2017 Berkshire Mortgage require that if the full building tenant at 100 International does not extend its lease when it expires in fiscal 2025, Griffin will enter into a master lease of the vacated space that would then be in effect until the due date of the 2017 Berkshire Mortgage.
On March 15, 2017, a subsidiary of Griffin closed on a $12,000 nonrecourse mortgage loan (the “2017 PUB Mortgage”) with People’s United Bank, N.A. (“PUB”). The 2017 PUB Mortgage is collateralized by two industrial/warehouse buildings in NE Tradeport aggregating approximately 275,000 square feet. The 2017 PUB Mortgage has a ten year term with monthly principal payments based on a twenty-five year amortization schedule. The interest rate for the 2017 PUB Mortgage is a variable rate consisting of the one month LIBOR rate plus 1.95%. At the time the 2017 PUB Mortgage closed, Griffin also entered into an interest rate swap agreement with PUB for a notional principal amount of $12,000 at inception to effectively fix the interest rate at 4.45% for its full term. Under the terms of the 2017 PUB Mortgage, Griffin entered into a master lease for 759 Rainbow Road (“759 Rainbow”), one of two buildings that collateralize the 2017 PUB Mortgage. The master lease would only become effective if the full building tenant in 759 Rainbow does not renew its lease when it is scheduled to expire in fiscal 2019. The master lease would be in effect until either the space is re-leased to a new tenant or the due date of the 2017 PUB Mortgage.
On April 26, 2016, Griffin closed on a $14,350 nonrecourse mortgage loan (the “2016 PUB Mortgage") with PUB. The 2016 PUB Mortgage refinanced an existing mortgage loan (the “2009 PUB Mortgage”) with PUB that was due on August 1, 2019 and was collateralized by four industrial/warehouse buildings totaling approximately 240,000 square feet (14, 15, 16 and 40 International Drive) in NE Tradeport. The 2009 PUB Mortgage had a balance of $7,418 at the time of the refinancing and a variable interest rate consisting of the one month LIBOR rate plus 3.08%. At the time Griffin completed the 2009 PUB Mortgage, Griffin entered into an interest rate swap agreement with PUB to effectively fix the rate on the 2009 PUB Mortgage at 6.58% for the term of that loan. The 2016 PUB Mortgage is collateralized by the same four properties that collateralized the 2009 PUB Mortgage along with another approximately 98,000 square foot industrial/warehouse building (35 International Drive) in NE Tradeport. At the closing of the 2016 PUB Mortgage, Griffin received net mortgage proceeds of $6,932 (before transaction costs), which was net of the $7,418 used to repay the 2009 PUB Mortgage. The 2016 PUB Mortgage has a ten year term with monthly principal payments based on a twenty-five year amortization schedule. The interest rate for the 2016 PUB Mortgage is a variable rate consisting of the one month LIBOR rate plus 2.00%. At the time the 2016 PUB Mortgage closed, Griffin entered into another interest rate swap agreement with PUB that, combined with the existing interest rate swap agreement with PUB, effectively fixes the interest rate of the 2016 PUB Mortgage at 4.17% over the loan term. The terms of the 2016 PUB Mortgage require that if either the tenant that leases approximately 58,000 square feet in 40 International Drive or the tenant that leases approximately 40,000 square feet in 14 International Drive does not extend its respective lease when it expires in fiscal 2021, a subsidiary of Griffin will enter into a master lease of the vacated space. The master lease would be guaranteed by Griffin and be in effect until either the space is re-leased to a new tenant or the due date of the 2016 PUB Mortgage Loan, whichever occurs first.
On December 10, 2015, Griffin received additional mortgage proceeds of $2,600 (the “Webster Earn-Out”) on the mortgage loan (the “2015 Webster Mortgage”) obtained by one of its subsidiaries with Webster Bank, N.A. (“Webster”) on an approximately 280,000 square foot industrial/warehouse building at 5220 Jaindl Boulevard (“5220 Jaindl”) in the Lehigh Valley of Pennsylvania. The 2015 Webster Mortgage closed on September 1, 2015, at which time initial proceeds of $11,500 (before transaction costs) were received. At the time the 2015 Webster Mortgage closed, Griffin had leased approximately 196,000 square feet of 5220 Jaindl. Griffin received the Webster Earn-Out when the tenant that leased that space exercised its option to lease the balance of the building. Subsequently, on November 17, 2016, Griffin closed on a new nonrecourse mortgage loan (the “2016 Webster Mortgage”) for $26,725. The 2016 Webster Mortgage refinanced the amount then outstanding under the 2015 Webster Mortgage and is now collateralized by 5220 Jaindl along with an adjacent approximately 252,000 square foot industrial/warehouse building. Griffin received mortgage proceeds of $13,000 (before transaction costs), net of $13,725 used to refinance the 2015 Webster Mortgage. The 2016 Webster Mortgage has a variable interest rate consisting of the one month LIBOR rate plus 1.70% and is due on November 17, 2026. At the time the 2016 Webster Mortgage closed, Griffin entered into an interest rate swap agreement with Webster that, combined with two existing swap agreements with Webster, effectively fixes the interest rate of the 2016 Webster Mortgage at 3.79% over the mortgage loan’s ten year term.
On December 11, 2015, Griffin received additional mortgage proceeds of $1,850 (the “KeyBank Earn-Out”) on the mortgage loan (the “KeyBank Mortgage”) obtained by two of its subsidiaries with KeyBank, N.A. (“KeyBank”), formerly First Niagara Bank, on its properties at 4270 Fritch Drive (“4270 Fritch”) and 4275 Fritch Drive (“4275 Fritch”) in the Lehigh Valley of Pennsylvania. The KeyBank Mortgage closed on December 31, 2014, at which time initial proceeds of $10,891 (before transaction costs) were received, in addition to $8,859 used to refinance the existing mortgage on 4275 Fritch with KeyBank. The KeyBank Mortgage is collateralized by 4270 Fritch, an approximately 303,000 square foot industrial/warehouse building, and 4275 Fritch, an adjacent approximately 228,000 square foot industrial/warehouse building. When the KeyBank Mortgage closed, approximately 201,000 square feet of 4270 Fritch was leased. The KeyBank Earn-Out was subsequently received by Griffin when the remaining vacant space of approximately 102,000 square feet was leased. The KeyBank Mortgage has a variable interest rate consisting of the one month LIBOR rate plus 1.95% and is due on January 2, 2025. At the time the KeyBank Earn-Out was received, Griffin entered into an interest rate swap agreement with KeyBank that, when combined with two existing swap agreements with KeyBank, effectively fixes the interest rate on the KeyBank Mortgage at 4.39% over the remainder of the mortgage loan’s ten year term.
As of August 31, 2017, Griffin was a party to several interest rate swap agreements related to its variable rate nonrecourse mortgage loans on certain of its real estate assets. Griffin accounts for its interest rate swap agreements as effective cash flow hedges (see Note 2). No ineffectiveness on the cash flow hedges was recognized as of August 31, 2017 and none is anticipated over the term of the agreements. Amounts in accumulated other comprehensive loss will be reclassified into interest expense over the term of the swap agreements to achieve fixed interest rates on each mortgage. None of the interest rate swap agreements contain any credit risk related contingent features. In the 2017 and 2016 nine month periods, Griffin recognized losses, included in accumulated other comprehensive loss, before taxes of $1,045 and $2,898 on its interest rate swap agreements. As of August 31, 2017, $1,101 was expected to be reclassified over the next twelve months from accumulated other comprehensive loss to interest expense. As of August 31, 2017, the net fair value of Griffin’s interest rate swap agreements was $2,429, with $18 included in other assets and $2,447 included in other liabilities on Griffin’s consolidated balance sheet.
On September 22, 2017, two subsidiaries of Griffin closed on the refinancing of a nonrecourse mortgage loan (the “2012 Webster Loan”) with Webster that was collateralized by 5 and 7 Waterside Crossing, two multi-story office buildings aggregating approximately 161,000 square feet in Griffin Center in Windsor, Connecticut. Immediately prior to the refinancing, the 2012 Webster Loan had a balance of $5,876 with a maturity date of October 2, 2017. The refinanced nonrecourse mortgage loan (the “2017 Webster Loan”) is for $4,375, has a five year term with monthly principal payments based on a twenty-five year amortization schedule and is collateralized by the same properties that collateralized the 2012 Webster Loan. The 2017 Webster Loan has a variable interest rate consisting of the one-month LIBOR rate plus 2.75%, but Griffin entered into an interest rate swap agreement with Webster that effectively fixes the interest rate on the 2017 Webster Loan at 4.72% over the term of the 2017 Webster Loan. The 2012 Webster Loan had a variable interest rate that was effectively fixed at 3.86% through an interest rate swap agreement with Webster. Griffin used cash on hand of $1,000 and $501 that had been held in escrow by Webster to repay a portion of the 2012 Webster Loan in connection with the refinancing.</t>
  </si>
  <si>
    <t>Revolving Credit Agreement</t>
  </si>
  <si>
    <t>5. Revolving Credit Agreement
Griffin has a $15,000 revolving credit line with Webster (the “Webster Credit Line”) that expires July 31, 2018. Griffin has the option to further extend the term of the Webster Credit Line for an additional year, provided there is no default at the time such extension is requested. Interest on borrowings under the Webster Credit Line is at the one month LIBOR rate plus 2.75%.
The Webster Credit Line is collateralized by Griffin’s properties in Griffin Center South, aggregating approximately 235,000 square feet, and an approximately 48,000 square foot single-story office building in Griffin Center. There have been no borrowings under the Webster Credit Line since its inception in fiscal 2013. As of August 31, 2017, the Webster Credit Line secured certain unused standby letters of credit aggregating $1,723 that are related to Griffin's development activities.</t>
  </si>
  <si>
    <t>6. Stockholders’ Equity
Per Share Results
Basic and diluted per share results were based on the following:
For the Three Months Ended
For the Nine Months Ended
Aug. 31, 2017
Aug. 31, 2016
Aug. 31, 2017
Aug. 31, 2016
Net income (loss)
$
1,329
$
(49)
$
5,117
$
(763)
Weighted average shares outstanding for computation of basic per share results
5,001,000
5,013,000
Incremental shares from assumed exercise of Griffin stock options (a)
27,000
—
24,000
—
Adjusted weighted average shares for computation of diluted per share results
5,028,000
5,093,000
5,037,000
5,132,000
(a)
Incremental shares from the assumed exercise of Griffin stock options are not included in periods where the inclusion of such shares would be anti-dilutive. The incremental shares from the assumed exercise of stock options for the 2016 third quarter and 2016 nine month period would have been 23,000 and 2,000, respectively.
Griffin Stock Option Plan
Stock options are granted by Griffin under the Griffin Industrial Realty, Inc. 2009 Stock Option Plan (the “2009 Stock Option Plan”). Options granted under the 2009 Stock Option Plan may be either incentive stock options or non-qualified stock options issued at an exercise price not less than fair market value on the date approved by Griffin’s Compensation Committee. Vesting of all of Griffin's stock options is solely based upon service requirements and does not contain market or performance conditions.
Stock options issued will expire ten years from the grant date. In accordance with the 2009 Stock Option Plan, stock options issued to non-employee directors upon their initial election to the board of directors are fully exercisable immediately upon the date of the option grant. Stock options issued to non-employee directors upon their re-election to the board of directors vest on the second anniversary from the date of grant. Stock options issued to employees vest in equal installments on the third, fourth and fifth anniversaries from the date of grant. None of the stock options outstanding at August 31, 2017 may be exercised as stock appreciation rights.
The following options were granted by Griffin under the 2009 Stock Option Plan to Griffin employees:
For the Nine Months Ended
Aug. 31, 2017
Aug. 31, 2016
Fair Value per
Fair Value per
Number of
Option at
Number of
Option at
Shares
Grant Date
Shares
Grant Date
Employees
5,000
$
11.13
101,450
$
7.51 - 11.65
Non-employee directors
6,570
$
13.49
8,409
$
11.30
11,570
109,859
The fair values of all options granted were estimated as of the grant date using the Black-Scholes option-pricing model. Assumptions used in determining the fair value of the stock options granted in the 2017 and 2016 nine month periods were as follows:
For the Nine Months Ended
Aug. 31, 2017
Aug. 31, 2016
Expected volatility
32.7 to 39.6
%
32.9 to 41.1
%
Risk free interest rates
2.1 to 2.2
%
1.2 to 1.5
%
Expected option term (in years)
7.5 to 8.5
5 to 8.5
Annual dividend yield
0.8 to 0.9
%
0.9
%
Number of option holders at August 31, 2017
31
Compensation expense and related tax benefits for stock options were as follows:
For the Three Months Ended
For the Nine Months Ended
Aug. 31, 2017
Aug. 31, 2016
Aug. 31, 2017
Aug. 31, 2016
Compensation expense
$
90
$
71
$
260
$
185
Related tax benefit
$
19
$
17
$
59
$
41
For all periods presented, the forfeiture rate for directors was 0%, forfeiture rates for executives ranged from 17.9% to 22.6% and forfeiture rates for employees ranged from 38.3% to 41.1%. These rates were utilized based on the historical activity of the grantees.
As of August 31, 2017, the unrecognized compensation expense related to nonvested stock options that will be recognized during future periods is as follows:
Balance of Fiscal 2017
$
90
Fiscal 2018
$
340
Fiscal 2019
$
234
Fiscal 2020
$
112
Fiscal 2021
$
34
A summary of the activity under the 2009 Griffin Stock Option Plan is as follows:
For the Nine Months Ended
August 31, 2017
August 31, 2016
Weighted
Weighted
Avg.
Avg.
Number of
Exercise
Number of
Exercise
Shares
Price
Shares
Price
Outstanding at beginning of period
324,546
$
29.23
225,727
$
30.47
Granted
11,570
$
30.59
109,859
$
26.83
Forfeited
(2,354)
$
36.82
(11,040)
$
30.73
Outstanding at end of period
333,762
$
29.22
324,546
$
29.23
Weighted Avg.
Remaining
Range of Exercise Prices for
Outstanding at
Weighted Avg.
Contractual Life
Total Intrinsic
Vested and Nonvested Options
August 31, 2017
Exercise Price
(in years)
Value
$23.00 - $28.00
124,543
$
26.67
8.2
$
957
$28.00 - $32.00
128,248
$
29.07
4.3
677
$32.00 - $39.00
80,971
$
33.40
1.1
77
333,762
$
29.22
5.0
$
1,711
Accumulated Other Comprehensive Loss
Accumulated other comprehensive loss, net of tax, is comprised of the following:
For the Nine Months Ended Aug. 31, 2017
Unrealized gain
Unrealized loss on
on investment in
cash flow hedges
Centaur Media
Total
Balance November 30, 2016
$
(1,062)
$
13
$
(1,049)
Other comprehensive (loss) income before reclassifications
(1,322)
159
(1,163)
Amounts reclassified
636
(172)
464
Net activity for other comprehensive loss
(686)
(13)
(699)
Balance August 31, 2017
$
(1,748)
$
—
$
(1,748)
For the Nine Months Ended Aug. 31, 2016
Unrealized gain
Unrealized loss on
on investment in
cash flow hedges
Centaur Media
Total
Balance November 30, 2015
$
(1,744)
$
659
$
(1,085)
Other comprehensive loss before reclassifications
(1,825)
(593)
(2,418)
Amounts reclassified
646
—
646
Net activity for other comprehensive loss
(1,179)
(593)
(1,772)
Balance August 31, 2016
$
(2,923)
$
66
$
(2,857)
The components of other comprehensive loss are as follows:
For the Three Months Ended
August 31, 2017
August 31, 2016
Tax
Tax
(Expense)
Net-of
(Expense)
Net-of
Pre-Tax
Benefit
Tax
Pre-Tax
Benefit
Tax
Reclassifications included in net income (loss):
Loss on cash flow hedges (interest expense)
$
326
$
(117)
$
209
$
348
$
(129)
$
219
Realized gain on sale of Centaur Media (gain on sale)
(281)
109
(172)
—
—
—
Total reclassifications included in net income (loss)
45
(8)
37
348
(129)
219
Mark to market adjustment on Centaur Media for a decrease in the foreign currency exchange rate
(11)
3
(8)
(108)
37
(71)
Mark to market adjustment on Centaur Media for a decrease in fair value
(39)
14
(25)
(283)
100
(183)
Decrease in fair value adjustments on Griffin’s cash flow hedges
(1,087)
390
(697)
(1,129)
419
(710)
Total change in other comprehensive loss
(1,137)
407
(730)
(1,520)
556
(964)
Other comprehensive loss
$
(1,092)
$
399
$
(693)
$
(1,172)
$
427
$
(745)
For the Nine Months Ended
August 31, 2017
August 31, 2016
Tax
Tax
(Expense)
Net-of
(Expense)
Net-of
Pre-Tax
Benefit
Tax
Pre-Tax
Benefit
Tax
Reclassifications included in net income (loss):
Loss on cash flow hedges (interest expense)
$
1,007
$
(371)
$
636
$
1,025
$
(379)
$
646
Realized gain on sale of Centaur Media (gain on sale)
(281)
109
(172)
—
—
—
Total reclassifications included in net income (loss)
726
(262)
464
1,025
(379)
646
Mark to market adjustment on Centaur Media for an increase (decrease) in the foreign currency exchange rate
25
(9)
16
(181)
63
(118)
Mark to market adjustment on Centaur Media for an increase (decrease) in fair value
220
(77)
143
(731)
256
(475)
Decrease in fair value adjustments on Griffin’s cash flow hedges
(2,052)
730
(1,322)
(2,898)
1,073
(1,825)
Total change in other comprehensive loss
(1,807)
644
(1,163)
(3,810)
1,392
(2,418)
Other comprehensive loss
$
(1,081)
$
382
$
(699)
$
(2,785)
$
1,013
$
(1,772)
Stock Repurchases
In fiscal 2016, Griffin’s Board of Directors authorized a stock repurchase program whereby, starting on May 11, 2016, Griffin could repurchase up to $5,000 of its outstanding common stock over a twelve month period in privately negotiated transactions. The stock repurchase program expired on May 10, 2017. In fiscal 2017, prior to the expiration of the stock repurchase program, Griffin repurchased 47,173 shares of its outstanding common stock for $1,474. Including the stock repurchased in fiscal 2016, Griffin repurchased a total of 152,173 shares for $4,828 under the stock repurchase program.
Cash Dividend
Griffin did not declare a cash dividend in the 2017 or 2016 nine month periods. During the 2017 first quarter, Griffin paid $1,514 for the cash dividend declared in the 2016 fourth quarter. During the 2016 first quarter, Griffin paid $1,546 for the cash dividend declared in the 2015 fourth quarter.</t>
  </si>
  <si>
    <t>Supplemental Financial Statement Information</t>
  </si>
  <si>
    <t xml:space="preserve">7. Supplemental Financial Statement Information
Available-for-Sale Securities
In the 2017 third quarter, Griffin sold its 1,952,462 shares in Centaur Media plc (“Centaur Media”) for cash proceeds of $1,216, after transaction costs, which resulted in a pretax gain of $275. Accordingly, Griffin no longer owned any shares of common stock in Centaur Media as of August 31, 2017.
Griffin's investment in the common stock of Centaur Media was accounted for as an available-for-sale security under ASC 320, “Investments – Debt and Equity Securities.” Accordingly, changes in the fair value of Centaur Media, reflecting both changes in the stock price and changes in the foreign currency exchange rate, were included, net of income taxes, in accumulated other comprehensive loss (see Note 6). Griffin did not sell any Centaur Media common stock in the 2016 nine month period.
Griffin’s investment in Centaur Media was included in other assets on Griffin’s consolidated balance sheet. The fair value, cost and unrealized loss of Griffin’s investment in Centaur Media were as follows:
Nov. 30, 2016
Fair value
$
977
Cost
1,014
Unrealized loss
$
Other Assets
Griffin's other assets are comprised of the following:
Aug. 31, 2017
Nov. 30, 2016
Deferred rent receivable
$
5,190
$
4,474
Deferred leasing costs
4,682
4,746
Prepaid expenses
4,369
2,333
Intangible assets, net
1,790
247
Lease receivables from tenants
1,242
369
Mortgage escrows
751
717
Property and equipment, net
290
280
Deposits and other expenditures related to potential real estate acquisitions
68
497
Deferred financing costs related to the Webster Credit Line
64
117
Interest rate swap assets
18
207
Available-for-sale securities
—
977
Other
132
199
Total other assets
$
18,596
$
15,163
Accounts Payable and Accrued Liabilities
Griffin's accounts payable and accrued liabilities are comprised of the following:
Aug. 31, 2017
Nov. 30, 2016
Accrued construction costs and retainage
$
3,009
$
1,252
Accrued interest payable
454
390
Accrued salaries, wages and other compensation
430
725
Trade payables
353
573
Accrued lease commissions
149
487
Other
702
713
Total accounts payable and accrued liabilities
$
5,097
$
4,140
Other Liabilities
Griffin's other liabilities are comprised of the following:
Aug. 31, 2017
Nov. 30, 2016
Deferred compensation plan
$
4,846
$
4,334
Interest rate swap liabilities
2,447
1,892
Prepaid rent from tenants
1,078
938
Security deposits of tenants
583
413
Conditional asset retirement obligations
288
288
Land sale deposit
155
—
Other
75
78
Total other liabilities
$
9,472
$
7,943
Supplemental Cash Flow Information
In the 2017 nine month period, Griffin received $3,535 of cash, after transaction costs, from the fiscal 2016 sale of approximately 29 acres of undeveloped land in Griffin Center (the “Griffin Center Land Sale”). The proceeds from the Griffin Center Land Sale were deposited into escrow at the time the sale closed for the potential purchase of a replacement property in a 1031 Like-Kind Exchange. As a replacement property was not acquired in the time period required under the applicable tax code, the sale proceeds were returned to Griffin.
An increase of $245 in fiscal 2017 prior to the sale of the remaining shares and a decrease of $912 in the 2016 nine month period in Griffin’s investment in Centaur Media reflect the mark to market adjustments of this investment and did not affect Griffin’s cash.
Accounts payable and accrued liabilities related to additions to real estate assets increased by $1,757 and $293 in the 2017 nine month period and 2016 nine month period, respectively.
Interest payments were as follows:
For the Three Months Ended
For the Nine Months Ended
Aug. 31, 2017
Aug. 31, 2016
Aug. 31, 2017
Aug. 31, 2016
$
1,309
$
1,098
$
3,861
$
3,334
Income Taxes
Griffin’s effective income tax provision rate was 35.4% for the 2017 nine month period as compared to an income tax benefit rate of 21.2% for the 2016 nine month period. The effective tax provision rate for the 2017 nine month period reflects the federal statutory income tax rate adjusted for the effects of permanent differences and state income taxes. The effective tax rate in the 2017 nine month period is based on management’s projections of pretax results for the balance of the year. To the extent that actual results differ from current projections, the effective income tax rate may change. The income tax benefit for the 2016 nine month period reflected the effect of a change in Connecticut tax law, effective for Griffin in fiscal 2016, whereby the future usage of state net operating loss carryforwards is limited to 50% of taxable income. Therefore, in the 2016 nine month period, Griffin decreased its expected realization of the tax benefit related to its Connecticut state net operating loss carryforwards. </t>
  </si>
  <si>
    <t>Commitments and Contingencies</t>
  </si>
  <si>
    <t>8. Commitments and Contingencies
As of August 31, 2017, Griffin had committed purchase obligations of approximately $3,712, principally related to the construction of an approximately 137,000 square foot industrial/warehouse building in NE Tradeport and the development of other Griffin properties.
On January 25, 2016, Griffin entered into an Option Purchase Agreement (the “Simsbury Option Agreement”) whereby Griffin granted the buyer an exclusive three month option, in exchange for a nominal fee, to purchase approximately 280 acres of land in Simsbury, Connecticut for approximately $7,700. The buyer may extend the option period for up to three years upon payment of additional option fees. In the 2017 first quarter, the buyer paid $80 of additional option fees to extend its option period through January 2018. The land subject to the Simsbury Option Agreement is undeveloped and does not have any of the approvals that would be required for the buyer’s planned use of the land, which is to generate solar electricity. A closing on the land sale contemplated by the Simsbury Option Agreement is subject to obtaining governmental approvals for the planned use of the land. There is no guarantee that the sale of land as contemplated under the Simsbury Option Agreement will be completed under its current terms, or at all.
On May 5, 2017, Griffin entered into an Option Purchase Agreement (the “EGW Option Agreement”) whereby Griffin granted the buyer an exclusive three month option, in exchange for a nominal fee, to purchase approximately 288 acres of land in East Granby and Windsor, Connecticut for approximately $7,800. The buyer may extend the option period for up to three years upon payment of additional option fees. The land subject to the EGW Option Agreement is undeveloped and does not have any of the approvals that would be required for the buyer’s planned use of the land, which is to generate solar electricity. A closing on the land sale contemplated by the EGW Option Agreement is subject to several significant contingencies, including the buyer procuring electrical utility supply contracts, approval by the state public utility regulatory authorities and governmental approvals for the planned use of the land. There is no guarantee that the sale of land as contemplated under the EGW Option Agreement will be completed under its current terms, or at all.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t>
  </si>
  <si>
    <t>Subsequent Events</t>
  </si>
  <si>
    <t>Subsequent Events.</t>
  </si>
  <si>
    <t>9. Subsequent Events
In accordance with FASB ASC 855, “Subsequent Events,” Griffin has evaluated all events or transactions occurring after August 31, 2017, the balance sheet date, and noted that there have been no such events or transactions that would require recognition or disclosure in the consolidated financial statements as of and for the quarter ended August 31, 2017, other than the disclosures herein.
On March 29, 2017, the full building tenant in an approximately 100,000 square foot industrial/warehouse building in NE Tradeport filed for protection under Chapter 11 of the U.S. Bankruptcy Code. In the 2017 third quarter, Griffin entered into an Amendment to Lease (the “Amendment”) with this tenant. Under the terms of the Amendment, the tenant’s premises will be reduced to approximately 52,000 square feet prior to June 1, 2018, however, the per square foot rental rates and lease expiration date of March 31, 2024 under the existing lease remain the same. The Amendment was approved by the U.S. Bankruptcy Court on September 5, 2017 (see Note 3).
Subsequent to August 31, 2017, Griffin entered into an agreement to purchase an approximately 22 acre parcel of undeveloped land in Concord, North Carolina (the “Concord Land”) for $2,600 in cash. If the transaction closes, Griffin plans to construct an industrial/warehouse development on the Concord Land, which is located near 215 International. The amount of industrial/warehouse space to be developed there will be based upon findings during due diligence. Closing of this purchase, anticipated to take place in fiscal 2018, is subject to several conditions, including the satisfactory outcome of due diligence and obtaining all governmental approvals for Griffin’s development plans for the Concord Land. There is no guarantee that this transaction will be completed under its current terms, or at all.
See Note 4 for disclosure of the subsequent event related to the closing of a nonrecourse mortgage loan on September 22, 2017.</t>
  </si>
  <si>
    <t>Summary of Significant Accounting Policies (Policies)</t>
  </si>
  <si>
    <t>Basis of Presentation</t>
  </si>
  <si>
    <t>Basis of Presentation
Griffin Industrial Realty, Inc. ("Griffin") is a real estate business principally engaged in developing, managing and leasing industrial/warehouse properties and, to a lesser extent, office/flex properties. Griffin also seeks to add to its property portfolio through the acquisition and development of land or purchase of buildings. Periodically, Griffin may sell certain portions of its undeveloped land that it has owned for an extended time period and the use of which is not consistent with Griffin's core development and leasing strategy.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6 (“fiscal 2016”) included in Griffin’s Annual Report on Form 10-K as filed with the Securities and Exchange Commission (“SEC”) on February 10, 2017.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6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valuation of derivative instruments and the estimated costs to complete required offsite improvements related to land sold.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t>
  </si>
  <si>
    <t>Interest Rate Swap Agreements</t>
  </si>
  <si>
    <t>As of August 31, 2017, Griffin was a party to several interest rate swap agreements to hedge its interest rate exposure.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Changes in the fair values of Griffin’s interest rate swap agreements are recorded as components of accumulated other comprehensive income (loss) in stockholders’ equity to the extent they are effective. Any ineffective portions of the changes in fair values of these instruments would be recorded as interest expense or interest income.</t>
  </si>
  <si>
    <t>Fiscal Year</t>
  </si>
  <si>
    <t>The results of operations for the three months ended August 31, 2017 (the “2017 third quarter”) and the nine months ended August 31, 2017 (the “2017 nine month period”) are not necessarily indicative of the results to be expected for the full year. The three months and nine months ended August 31, 2016 are referred to herein as the “2016 third quarter” and “2016 nine month period,” respectively.</t>
  </si>
  <si>
    <t>Recent Accounting Pronouncements</t>
  </si>
  <si>
    <t>Recent Accounting Pronouncements
In May 2017, the FASB issued Accounting Standards Update (“ASU”) No. 2017-09, “Compensation – Stock Compensation: Scope of Modification Accounting,” which clarifies when to account for a change to the terms or conditions of a share-based payment award as a modification. This Update requires modification only if the fair value, vesting conditions or the classification of the award changes as a result of the change in terms or conditions. This Update will become effective for Griffin in fiscal 2018 and the Update is required to be applied on a prospective basis. The adoption of ASU No. 2017-09 is not expected to have a material impact on Griffin’s consolidated financial statements.
In January 2017, the FASB issued ASU No. 2017-01, “Business Combinations (Topic 805) – Clarifying the Definition of a Business,” which provides a more robust framework to use in determining when a set of assets and activities is a business. This Update also provides greater consistency in applying the guidance by making the definition of a business more operable. This Update will become effective for Griffin in fiscal 2019. Early adoption is allowed for acquisition or deconsolidation transactions occurring before the issuance date or effective date and only when the transactions have not been reported in financial statements that have been issued or made available for issuance. Griffin is evaluating the impact that the application of this Update will have on its consolidated financial statements.
In March 2016, the FASB issued ASU No. 2016-09, “Compensation – Stock Compensation: Improvements to Employee Share-Based Payment Accounting,” which relates to the accounting for employee share-based payments. This Update addresses several aspects of the accounting for share-based payment award transactions, including: (a) income tax consequences; (b) classification of awards as either equity or liabilities; and (c) classification on the statement of cash flows. This Update will become effective for Griffin in fiscal 2018. Early adoption is allowed, but all of the guidance must be adopted in the same period. Griffin is evaluating the impact that the application of this Update will have on its consolidated financial statements.
In February 2016, the FASB issued ASU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will also be allowed. Griffin is evaluating the impact that the application of this Update will have on its consolidated financial statements.
In April 2015, the FASB issued ASU No. 2015-03, “Interest-Imputation of Interest,” (“ASU 2015-03”) which requires that debt issuance costs related to a recognized liability be presented on the balance sheet as a direct reduction from the carrying amount of the associated debt liability, consistent with debt discounts. This Update must be applied on a retrospective basis and was adopted by Griffin in the fiscal 2016 fourth quarter. The adoption of this guidance required Griffin to reclassify its debt issuance costs on nonrecourse mortgage loans from other assets to mortgage debt on its statement of financial position but did not have an impact on Griffin’s results of operations. The effect of the reclassification on Griffin’s statement of financial position is quantified in Note 4.
In May 2014, the FASB issued ASU No. 2014-09, “Revenue from Contracts with Customers.” This Update outlines a single comprehensive model for entities to use in accounting for revenue arising from contracts with customers. This Update is not applicable to revenue from leases. This Update supersedes most current revenue recognition guidance, including industry specific guidance, an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and early adoption is not permitted. Certain aspects of this new standard may affect revenue recognition of Griffin, however, Griffin does not anticipate a significant impact on its consolidated financial statements from the application of this Update because the majority of Griffin’s revenues are from leases, which are not subject to this Update.</t>
  </si>
  <si>
    <t>Fair Value (Tables)</t>
  </si>
  <si>
    <t>Schedule of financial assets and liabilities carried at fair value and measured at fair value on a recurring basis:</t>
  </si>
  <si>
    <t>August 31, 2017
Quoted Prices in
Significant
Significant
Active Markets for
Observable
Unobservable
Identical Assets
Inputs
Inputs
(Level 1)
(Level 2)
(Level 3)
Interest rate swap assets
$
—
$
18
$
—
Interest rate swap liabilities
$
—
$
2,447
$
—
November 30, 2016
Quoted Prices in
Significant
Significant
Active Markets for
Observable
Unobservable
Identical Assets
Inputs
Inputs
(Level 1)
(Level 2)
(Level 3)
Marketable equity securities
$
977
$
—
$
—
Interest rate swap asset
$
—
$
207
$
—
Interest rate swap liabilities
$
—
$
1,892
$
—</t>
  </si>
  <si>
    <t>Schedule of carrying and estimated fair values of financial instruments</t>
  </si>
  <si>
    <t>Fair Value
August 31, 2017
November 30, 2016
Hierarchy
Carrying
Estimated
Carrying
Estimated
Level
Value
Fair Value
Value
Fair Value
Financial assets:
Cash and cash equivalents
1
$
34,988
$
34,988
$
24,689
$
24,689
Proceeds held in escrow
1
$
91
$
91
$
3,535
$
3,535
Marketable equity securities
1
$
—
$
—
$
977
$
977
Interest rate swaps
2
$
18
$
18
$
207
$
207
Financial liabilities:
Mortgage loans, net of debt issuance costs
2
$
131,564
$
132,897
$
109,697
$
111,103
Interest rate swaps
2
$
2,447
$
2,447
$
1,892
$
1,892</t>
  </si>
  <si>
    <t>Schedule of nonfinancial assets and liabilities carried at fair value and measured at fair value</t>
  </si>
  <si>
    <t>Quoted Prices in
Significant
Significant
Active Markets for
Observable
Unobservable
Identical Assets
Inputs
Inputs
(Level 1)
(Level 2)
(Level 3)
Real estate assets
$
—
$
16,789
$
—
Intangible assets
$
—
$
—
$
1,651</t>
  </si>
  <si>
    <t>Real Estate Assets (Tables)</t>
  </si>
  <si>
    <t>Schedule of real estate assets, excluding those held for sale</t>
  </si>
  <si>
    <t>Estimated
Useful Lives
Aug. 31, 2017
Nov. 30, 2016
Land
$
20,403
$
17,895
Land improvements
10 to 30 years
28,539
27,592
Buildings and improvements
10 to 40 years
179,788
164,353
Tenant improvements
Shorter of useful life or terms of related lease
26,590
21,925
Machinery and equipment
3 to 20 years
11,022
11,022
Construction in progress
5,266
1,659
Development costs
14,779
14,615
Accumulated depreciation
$
193,523
$
172,260</t>
  </si>
  <si>
    <t>Schedule of total depreciation expense and capitalized interest related to real estate assets</t>
  </si>
  <si>
    <t>For the Three Months Ended
For the Nine Months Ended
Aug. 31, 2017
Aug. 31, 2016
Aug. 31, 2017
Aug. 31, 2016
Depreciation expense
$
2,283
$
1,974
$
6,490
$
5,756
Capitalized interest
$
26
$
57
$
26
$
274</t>
  </si>
  <si>
    <t>Schedule of real estate held for sale</t>
  </si>
  <si>
    <t>Aug. 31, 2017
Nov. 30, 2016
Land
$
1,256
$
264
Land improvements
354
—
Development costs
1,074
2,728
$
2,684
$
2,992</t>
  </si>
  <si>
    <t>Mortgage Loans (Tables)</t>
  </si>
  <si>
    <t>Schedule of mortgage loans</t>
  </si>
  <si>
    <t>Aug. 31, 2017
Nov. 30, 2016
Variable rate, due October 2, 2017 *
$
5,892
$
6,034
Variable rate, due February 1, 2019 *
—
10,313
Variable rate, due January 27, 2020 *
3,510
3,606
Variable rate, due January 2, 2025 *
20,353
20,744
Variable rate, due May 1, 2026 *
13,930
14,187
Variable rate, due November 17, 2026 *
26,241
26,725
Variable rate, due March 1, 2027 *
11,891
—
Variable rate, due August 1, 2027 *
10,581
—
3.97%, due September 1, 2027
12,150
—
5.09%, due July 1, 2029
6,700
7,001
5.09%, due July 1, 2029
4,694
4,905
4.33%, due August 1, 2030
17,388
17,624
Nonrecourse mortgage loans prior to debt issuance costs
133,330
111,139
Debt issuance costs, net
(1,766)
(1,442)
Nonrecourse mortgage loans, net
$
131,564
$
109,697
*Griffin entered into interest rate swap agreements to effectively fix the interest rates on these loans (see below).</t>
  </si>
  <si>
    <t>Stockholders' Equity (Tables)</t>
  </si>
  <si>
    <t>Schedule of basic and diluted per share results</t>
  </si>
  <si>
    <t>For the Three Months Ended
For the Nine Months Ended
Aug. 31, 2017
Aug. 31, 2016
Aug. 31, 2017
Aug. 31, 2016
Net income (loss)
$
1,329
$
(49)
$
5,117
$
(763)
Weighted average shares outstanding for computation of basic per share results
5,001,000
5,013,000
Incremental shares from assumed exercise of Griffin stock options (a)
27,000
—
24,000
—
Adjusted weighted average shares for computation of diluted per share results
5,028,000
5,093,000
5,037,000
5,132,000
(a)
Incremental shares from the assumed exercise of Griffin stock options are not included in periods where the inclusion of such shares would be anti-dilutive. The incremental shares from the assumed exercise of stock options for the 2016 third quarter and 2016 nine month period would have been 23,000 and 2,000, respectively.</t>
  </si>
  <si>
    <t>Schedule of options granted to employees</t>
  </si>
  <si>
    <t>For the Nine Months Ended
Aug. 31, 2017
Aug. 31, 2016
Fair Value per
Fair Value per
Number of
Option at
Number of
Option at
Shares
Grant Date
Shares
Grant Date
Employees
5,000
$
11.13
101,450
$
7.51 - 11.65
Non-employee directors
6,570
$
13.49
8,409
$
11.30
11,570
109,859</t>
  </si>
  <si>
    <t>Schedule of assumptions used in determining fair values of options</t>
  </si>
  <si>
    <t>For the Nine Months Ended
Aug. 31, 2017
Aug. 31, 2016
Expected volatility
32.7 to 39.6
%
32.9 to 41.1
%
Risk free interest rates
2.1 to 2.2
%
1.2 to 1.5
%
Expected option term (in years)
7.5 to 8.5
5 to 8.5
Annual dividend yield
0.8 to 0.9
%
0.9
%</t>
  </si>
  <si>
    <t>Schedule of option holders</t>
  </si>
  <si>
    <t>Number of option holders at August 31, 2017
31</t>
  </si>
  <si>
    <t>Schedule of compensation expense and related tax benefits for stock options</t>
  </si>
  <si>
    <t>For the Three Months Ended
For the Nine Months Ended
Aug. 31, 2017
Aug. 31, 2016
Aug. 31, 2017
Aug. 31, 2016
Compensation expense
$
90
$
71
$
260
$
185
Related tax benefit
$
19
$
17
$
59
$
41</t>
  </si>
  <si>
    <t>Schedule of unrecognized compensation expense related to nonvested stock options</t>
  </si>
  <si>
    <t>Balance of Fiscal 2017
$
90
Fiscal 2018
$
340
Fiscal 2019
$
234
Fiscal 2020
$
112
Fiscal 2021
$
34</t>
  </si>
  <si>
    <t>Summary of the activity under the Griffin Stock Option Plan</t>
  </si>
  <si>
    <t>For the Nine Months Ended
August 31, 2017
August 31, 2016
Weighted
Weighted
Avg.
Avg.
Number of
Exercise
Number of
Exercise
Shares
Price
Shares
Price
Outstanding at beginning of period
324,546
$
29.23
225,727
$
30.47
Granted
11,570
$
30.59
109,859
$
26.83
Forfeited
(2,354)
$
36.82
(11,040)
$
30.73
Outstanding at end of period
333,762
$
29.22
324,546
$
29.23</t>
  </si>
  <si>
    <t>Schedule of options by range of exercise prices</t>
  </si>
  <si>
    <t>Weighted Avg.
Remaining
Range of Exercise Prices for
Outstanding at
Weighted Avg.
Contractual Life
Total Intrinsic
Vested and Nonvested Options
August 31, 2017
Exercise Price
(in years)
Value
$23.00 - $28.00
124,543
$
26.67
8.2
$
957
$28.00 - $32.00
128,248
$
29.07
4.3
677
$32.00 - $39.00
80,971
$
33.40
1.1
77
333,762
$
29.22
5.0
$
1,711</t>
  </si>
  <si>
    <t>Schedule of accumulated other comprehensive loss</t>
  </si>
  <si>
    <t>For the Nine Months Ended Aug. 31, 2017
Unrealized gain
Unrealized loss on
on investment in
cash flow hedges
Centaur Media
Total
Balance November 30, 2016
$
(1,062)
$
13
$
(1,049)
Other comprehensive (loss) income before reclassifications
(1,322)
159
(1,163)
Amounts reclassified
636
(172)
464
Net activity for other comprehensive loss
(686)
(13)
(699)
Balance August 31, 2017
$
(1,748)
$
—
$
(1,748)
For the Nine Months Ended Aug. 31, 2016
Unrealized gain
Unrealized loss on
on investment in
cash flow hedges
Centaur Media
Total
Balance November 30, 2015
$
(1,744)
$
659
$
(1,085)
Other comprehensive loss before reclassifications
(1,825)
(593)
(2,418)
Amounts reclassified
646
—
646
Net activity for other comprehensive loss
(1,179)
(593)
(1,772)
Balance August 31, 2016
$
(2,923)
$
66
$
(2,857)</t>
  </si>
  <si>
    <t>Schedule of components of accumulated other comprehensive income (loss)</t>
  </si>
  <si>
    <t>For the Three Months Ended
August 31, 2017
August 31, 2016
Tax
Tax
(Expense)
Net-of
(Expense)
Net-of
Pre-Tax
Benefit
Tax
Pre-Tax
Benefit
Tax
Reclassifications included in net income (loss):
Loss on cash flow hedges (interest expense)
$
326
$
(117)
$
209
$
348
$
(129)
$
219
Realized gain on sale of Centaur Media (gain on sale)
(281)
109
(172)
—
—
—
Total reclassifications included in net income (loss)
45
(8)
37
348
(129)
219
Mark to market adjustment on Centaur Media for a decrease in the foreign currency exchange rate
(11)
3
(8)
(108)
37
(71)
Mark to market adjustment on Centaur Media for a decrease in fair value
(39)
14
(25)
(283)
100
(183)
Decrease in fair value adjustments on Griffin’s cash flow hedges
(1,087)
390
(697)
(1,129)
419
(710)
Total change in other comprehensive loss
(1,137)
407
(730)
(1,520)
556
(964)
Other comprehensive loss
$
(1,092)
$
399
$
(693)
$
(1,172)
$
427
$
(745)
For the Nine Months Ended
August 31, 2017
August 31, 2016
Tax
Tax
(Expense)
Net-of
(Expense)
Net-of
Pre-Tax
Benefit
Tax
Pre-Tax
Benefit
Tax
Reclassifications included in net income (loss):
Loss on cash flow hedges (interest expense)
$
1,007
$
(371)
$
636
$
1,025
$
(379)
$
646
Realized gain on sale of Centaur Media (gain on sale)
(281)
109
(172)
—
—
—
Total reclassifications included in net income (loss)
726
(262)
464
1,025
(379)
646
Mark to market adjustment on Centaur Media for an increase (decrease) in the foreign currency exchange rate
25
(9)
16
(181)
63
(118)
Mark to market adjustment on Centaur Media for an increase (decrease) in fair value
220
(77)
143
(731)
256
(475)
Decrease in fair value adjustments on Griffin’s cash flow hedges
(2,052)
730
(1,322)
(2,898)
1,073
(1,825)
Total change in other comprehensive loss
(1,807)
644
(1,163)
(3,810)
1,392
(2,418)
Other comprehensive loss
$
(1,081)
$
382
$
(699)
$
(2,785)
$
1,013
$
(1,772)</t>
  </si>
  <si>
    <t>Supplemental Financial Statement Information (Tables)</t>
  </si>
  <si>
    <t>Schedule of fair value, cost and unrealized gain of Griffin's investment in Centaur Media</t>
  </si>
  <si>
    <t>Nov. 30, 2016
Fair value
$
977
Cost
1,014
Unrealized loss
$</t>
  </si>
  <si>
    <t>Schedule of other assets</t>
  </si>
  <si>
    <t>Aug. 31, 2017
Nov. 30, 2016
Deferred rent receivable
$
5,190
$
4,474
Deferred leasing costs
4,682
4,746
Prepaid expenses
4,369
2,333
Intangible assets, net
1,790
247
Lease receivables from tenants
1,242
369
Mortgage escrows
751
717
Property and equipment, net
290
280
Deposits and other expenditures related to potential real estate acquisitions
68
497
Deferred financing costs related to the Webster Credit Line
64
117
Interest rate swap assets
18
207
Available-for-sale securities
—
977
Other
132
199
Total other assets
$
18,596
$
15,163</t>
  </si>
  <si>
    <t>Schedule of accounts payable and accrued liabilities</t>
  </si>
  <si>
    <t>Aug. 31, 2017
Nov. 30, 2016
Accrued construction costs and retainage
$
3,009
$
1,252
Accrued interest payable
454
390
Accrued salaries, wages and other compensation
430
725
Trade payables
353
573
Accrued lease commissions
149
487
Other
702
713
Total accounts payable and accrued liabilities
$
5,097
$
4,140</t>
  </si>
  <si>
    <t>Schedule of other liabilities</t>
  </si>
  <si>
    <t>Aug. 31, 2017
Nov. 30, 2016
Deferred compensation plan
$
4,846
$
4,334
Interest rate swap liabilities
2,447
1,892
Prepaid rent from tenants
1,078
938
Security deposits of tenants
583
413
Conditional asset retirement obligations
288
288
Land sale deposit
155
—
Other
75
78
Total other liabilities
$
9,472
$
7,943</t>
  </si>
  <si>
    <t>Schedule of interest payments</t>
  </si>
  <si>
    <t>For the Three Months Ended
For the Nine Months Ended
Aug. 31, 2017
Aug. 31, 2016
Aug. 31, 2017
Aug. 31, 2016
$
1,309
$
1,098
$
3,861
$
3,334</t>
  </si>
  <si>
    <t>Fair Value (Details) $ in Thousands</t>
  </si>
  <si>
    <t>Jun. 09, 2017ft²</t>
  </si>
  <si>
    <t>Aug. 31, 2017USD ($)</t>
  </si>
  <si>
    <t>Nov. 30, 2016USD ($)</t>
  </si>
  <si>
    <t>Financial assets and liabilities carried at fair value and measured at fair value on a recurring basis:</t>
  </si>
  <si>
    <t>Assets, transfers from Level 1 to Level 2</t>
  </si>
  <si>
    <t>Liabilities, transfers from Level 1 to Level 2</t>
  </si>
  <si>
    <t>Assets, transfers from Level 2 to Level 1</t>
  </si>
  <si>
    <t>Liabilities, transfers from Level 2 to Level 1</t>
  </si>
  <si>
    <t>Marketable equity securities</t>
  </si>
  <si>
    <t>Interest rate swaps</t>
  </si>
  <si>
    <t>215 International</t>
  </si>
  <si>
    <t>Area Of Building | ft²</t>
  </si>
  <si>
    <t>Recurring basis | Level 1</t>
  </si>
  <si>
    <t>Recurring basis | Level 2</t>
  </si>
  <si>
    <t>Fair Value - Assets and Liabilities (Details) - USD ($) $ in Thousands</t>
  </si>
  <si>
    <t>Jun. 09, 2017</t>
  </si>
  <si>
    <t>Financial assets:</t>
  </si>
  <si>
    <t>Financial liabilities:</t>
  </si>
  <si>
    <t>Nonfinancial assets:</t>
  </si>
  <si>
    <t>Real estate assets fair value</t>
  </si>
  <si>
    <t>Intangible assets fair value</t>
  </si>
  <si>
    <t>Carrying Value | Level 1</t>
  </si>
  <si>
    <t>Carrying Value | Level 2</t>
  </si>
  <si>
    <t>Estimated Fair Value | Level 1</t>
  </si>
  <si>
    <t>Estimated Fair Value | Level 2</t>
  </si>
  <si>
    <t>Real Estate Assets (Details) $ in Thousands</t>
  </si>
  <si>
    <t>Sep. 05, 2017USD ($)ft²</t>
  </si>
  <si>
    <t>Aug. 24, 2017USD ($)aft²</t>
  </si>
  <si>
    <t>Aug. 04, 2017USD ($)a</t>
  </si>
  <si>
    <t>Jun. 09, 2017USD ($)ft²</t>
  </si>
  <si>
    <t>Apr. 28, 2017USD ($)a</t>
  </si>
  <si>
    <t>Sep. 30, 2017USD ($)a</t>
  </si>
  <si>
    <t>Aug. 31, 2017USD ($)a</t>
  </si>
  <si>
    <t>Aug. 31, 2016USD ($)</t>
  </si>
  <si>
    <t>May 31, 2016USD ($)</t>
  </si>
  <si>
    <t>Nov. 30, 2013USD ($)a</t>
  </si>
  <si>
    <t>Land</t>
  </si>
  <si>
    <t>Land improvements</t>
  </si>
  <si>
    <t>Buildings and improvements</t>
  </si>
  <si>
    <t>Tenant improvements</t>
  </si>
  <si>
    <t>Machinery and equipment</t>
  </si>
  <si>
    <t>Construction in progress</t>
  </si>
  <si>
    <t>Development costs</t>
  </si>
  <si>
    <t>Real estate assets, gross</t>
  </si>
  <si>
    <t>Accumulated depreciation</t>
  </si>
  <si>
    <t>Real estate assets, net</t>
  </si>
  <si>
    <t>Depreciation expense</t>
  </si>
  <si>
    <t>Capitalized interest</t>
  </si>
  <si>
    <t>Sales</t>
  </si>
  <si>
    <t>Number of acres sold | a</t>
  </si>
  <si>
    <t>Cash received on sale of land</t>
  </si>
  <si>
    <t>Cash paid for building</t>
  </si>
  <si>
    <t>Value of real estate assets reclassified as held for sale</t>
  </si>
  <si>
    <t>Value of real estate assets reclassified out of held for sale due to sale</t>
  </si>
  <si>
    <t>Tenant bankruptcy</t>
  </si>
  <si>
    <t>Real estate assets held for sale</t>
  </si>
  <si>
    <t>Subsequent events</t>
  </si>
  <si>
    <t>Number of acres | a</t>
  </si>
  <si>
    <t>Subsequent events | Tenant bankruptcy</t>
  </si>
  <si>
    <t>Area Of Leased Space | ft²</t>
  </si>
  <si>
    <t>Termination fee</t>
  </si>
  <si>
    <t>Acquisition costs</t>
  </si>
  <si>
    <t>Leased area (as a percent)</t>
  </si>
  <si>
    <t>74.00%</t>
  </si>
  <si>
    <t>Additional leased space | ft²</t>
  </si>
  <si>
    <t>Upper Macungie Township Lehigh County PA Site [Member]</t>
  </si>
  <si>
    <t>Southwick Ma Site [Member]</t>
  </si>
  <si>
    <t>Proceeds from land sale deposited in escrow</t>
  </si>
  <si>
    <t>Pretax gain on land sale</t>
  </si>
  <si>
    <t>Windsor undeveloped land sale</t>
  </si>
  <si>
    <t>Reduction of revenue</t>
  </si>
  <si>
    <t>Land improvements | Minimum</t>
  </si>
  <si>
    <t>Estimated Useful Lives</t>
  </si>
  <si>
    <t>10 years</t>
  </si>
  <si>
    <t>Land improvements | Maximum</t>
  </si>
  <si>
    <t>30 years</t>
  </si>
  <si>
    <t>Buildings and improvements | Minimum</t>
  </si>
  <si>
    <t>Buildings and improvements | Maximum</t>
  </si>
  <si>
    <t>40 years</t>
  </si>
  <si>
    <t>Machinery and equipment. | Minimum</t>
  </si>
  <si>
    <t>3 years</t>
  </si>
  <si>
    <t>Machinery and equipment. | Maximum</t>
  </si>
  <si>
    <t>20 years</t>
  </si>
  <si>
    <t>Mortgage Loan (Details) $ in Thousands</t>
  </si>
  <si>
    <t>Sep. 22, 2017USD ($)ft²building</t>
  </si>
  <si>
    <t>Aug. 30, 2017USD ($)</t>
  </si>
  <si>
    <t>Jul. 14, 2017USD ($)ft²</t>
  </si>
  <si>
    <t>Mar. 15, 2017USD ($)ft²building</t>
  </si>
  <si>
    <t>Nov. 17, 2016USD ($)ft²derivative</t>
  </si>
  <si>
    <t>Apr. 26, 2016USD ($)ft²building</t>
  </si>
  <si>
    <t>Dec. 11, 2015USD ($)ft²derivativesubsidiary</t>
  </si>
  <si>
    <t>Dec. 10, 2015USD ($)subsidiary</t>
  </si>
  <si>
    <t>Sep. 01, 2015USD ($)ft²</t>
  </si>
  <si>
    <t>Dec. 31, 2014USD ($)ft²</t>
  </si>
  <si>
    <t>Aug. 31, 2017USD ($)ft²item</t>
  </si>
  <si>
    <t>Sep. 21, 2017USD ($)</t>
  </si>
  <si>
    <t>Nov. 30, 2009</t>
  </si>
  <si>
    <t>Long-Term Debt</t>
  </si>
  <si>
    <t>Mortgage loans, prior to debt issuance costs</t>
  </si>
  <si>
    <t>Debt issuance costs, net</t>
  </si>
  <si>
    <t>Mortgage loans, net</t>
  </si>
  <si>
    <t>Debt disclosures</t>
  </si>
  <si>
    <t>Proceeds from issuance of debt</t>
  </si>
  <si>
    <t>Funds placed in (returned from) escrow</t>
  </si>
  <si>
    <t>Ineffectiveness on cash flow hedges</t>
  </si>
  <si>
    <t>Anticipated ineffectiveness on cash flow hedges</t>
  </si>
  <si>
    <t>Net fair value of interest rate swap agreements</t>
  </si>
  <si>
    <t>Other liabilities caption</t>
  </si>
  <si>
    <t>Accounting Standards Update 2015-03 [Member] | Restatement Adjustment [Member]</t>
  </si>
  <si>
    <t>Nonrecourse variable rate loans, due October 2, 2017</t>
  </si>
  <si>
    <t>Number of buildings used as collateral | building</t>
  </si>
  <si>
    <t>Area of collateralized properties (in square feet) | ft²</t>
  </si>
  <si>
    <t>Fixed interest rate pursuant to interest rate swap agreement (as a percent)</t>
  </si>
  <si>
    <t>3.86%</t>
  </si>
  <si>
    <t>Cash on hand</t>
  </si>
  <si>
    <t>Prepayment using funds released from escrow</t>
  </si>
  <si>
    <t>Nonrecourse variable rate loans, due February 1, 2019</t>
  </si>
  <si>
    <t>Variable interest rate margin (as a percent)</t>
  </si>
  <si>
    <t>2.75%</t>
  </si>
  <si>
    <t>6.35%</t>
  </si>
  <si>
    <t>Nonrecourse variable rate loans, due August 1, 2019</t>
  </si>
  <si>
    <t>Nonrecourse variable rate loans, due January 27, 2020</t>
  </si>
  <si>
    <t>Nonrecourse variable rate loans, due January 2, 2025</t>
  </si>
  <si>
    <t>Term of debt</t>
  </si>
  <si>
    <t>Number of subsidiaries which are party to the mortgage | subsidiary</t>
  </si>
  <si>
    <t>Debt amount refinanced</t>
  </si>
  <si>
    <t>Nonrecourse variable rate mortgage, due September 1, 2025</t>
  </si>
  <si>
    <t>Leased space | ft²</t>
  </si>
  <si>
    <t>Nonrecourse Variable Rate Mortgage, Refinanced, Due In September 2026 [Member]</t>
  </si>
  <si>
    <t>Nonrecourse variable rate mortgage, due May 1, 2026</t>
  </si>
  <si>
    <t>New mortgage</t>
  </si>
  <si>
    <t>Amortization period of debt</t>
  </si>
  <si>
    <t>25 years</t>
  </si>
  <si>
    <t>Additional area serving as collateral | ft²</t>
  </si>
  <si>
    <t>Nonrecourse variable rate mortgage, due November 17, 2026</t>
  </si>
  <si>
    <t>Nonrecourse variable rate mortgage, due March 1, 2027</t>
  </si>
  <si>
    <t>Nonrecourse variable rate mortgage, due August 1, 2027</t>
  </si>
  <si>
    <t>2.05%</t>
  </si>
  <si>
    <t>4.39%</t>
  </si>
  <si>
    <t>10 months</t>
  </si>
  <si>
    <t>3.97%, due September 1, 2027</t>
  </si>
  <si>
    <t>Interest rate (as a percent)</t>
  </si>
  <si>
    <t>3.97%</t>
  </si>
  <si>
    <t>5.09%, due July 1, 2029 GCD mortgage loan</t>
  </si>
  <si>
    <t>5.09%</t>
  </si>
  <si>
    <t>5.09%, due July 1, 2029 TD mortgage Loan</t>
  </si>
  <si>
    <t>4.33%, due August 1, 2030 mortgage loan</t>
  </si>
  <si>
    <t>4.33%</t>
  </si>
  <si>
    <t>2017 PUB Mortgage</t>
  </si>
  <si>
    <t>Number of buildings subject to master lease | building</t>
  </si>
  <si>
    <t>2017 Webster Loan</t>
  </si>
  <si>
    <t>4.72%</t>
  </si>
  <si>
    <t>5 years</t>
  </si>
  <si>
    <t>First Collateralized Property | Nonrecourse variable rate loans, due January 2, 2025</t>
  </si>
  <si>
    <t>First Collateralized Property | Nonrecourse variable rate mortgage, due September 1, 2025</t>
  </si>
  <si>
    <t>First Collateralized Property | Nonrecourse variable rate mortgage, due May 1, 2026</t>
  </si>
  <si>
    <t>Second Collateralized Property | Nonrecourse variable rate loans, due January 2, 2025</t>
  </si>
  <si>
    <t>Second Collateralized Property | Nonrecourse Variable Rate Mortgage, Refinanced, Due In September 2026 [Member]</t>
  </si>
  <si>
    <t>Second Collateralized Property | Nonrecourse variable rate mortgage, due May 1, 2026</t>
  </si>
  <si>
    <t>Interest rate swap agreement</t>
  </si>
  <si>
    <t>Number of agreements containing credit risk related contingent features | item</t>
  </si>
  <si>
    <t>Recognized net losses (included in other comprehensive loss), before taxes, on interest rate swap agreements</t>
  </si>
  <si>
    <t>Loss expected to be reclassified over next twelve months from accumulated other comprehensive loss to interest expense</t>
  </si>
  <si>
    <t>Interest rate swap agreement | Nonrecourse variable rate loans, due August 1, 2019</t>
  </si>
  <si>
    <t>6.58%</t>
  </si>
  <si>
    <t>Interest rate swap agreement | Nonrecourse variable rate loans, due January 2, 2025</t>
  </si>
  <si>
    <t>Number of interest rate swap derivatives | derivative</t>
  </si>
  <si>
    <t>Interest rate swap agreement | Nonrecourse Variable Rate Mortgage, Refinanced, Due In September 2026 [Member]</t>
  </si>
  <si>
    <t>3.79%</t>
  </si>
  <si>
    <t>Interest rate swap agreement | Nonrecourse variable rate mortgage, due May 1, 2026</t>
  </si>
  <si>
    <t>4.17%</t>
  </si>
  <si>
    <t>Interest rate swap agreement | 2017 PUB Mortgage</t>
  </si>
  <si>
    <t>4.45%</t>
  </si>
  <si>
    <t>Notional amount of interest rate swap agreement</t>
  </si>
  <si>
    <t>Nonrecourse Mortgage, Proceeds Excluding Contingent Portion [Member] | Nonrecourse variable rate mortgage, due September 1, 2025</t>
  </si>
  <si>
    <t>Nonrecourse Mortgage, Proceeds Excluding Contingent Portion [Member] | Second Collateralized Property | Nonrecourse variable rate loans, due January 2, 2025</t>
  </si>
  <si>
    <t>Nonrecourse Mortgage, Contingent Portion [Member] | Nonrecourse variable rate loans, due January 2, 2025</t>
  </si>
  <si>
    <t>Nonrecourse Mortgage, Contingent Portion [Member] | Nonrecourse variable rate mortgage, due September 1, 2025</t>
  </si>
  <si>
    <t>LIBOR | Nonrecourse variable rate loans, due August 1, 2019</t>
  </si>
  <si>
    <t>3.08%</t>
  </si>
  <si>
    <t>LIBOR | Nonrecourse variable rate loans, due January 2, 2025</t>
  </si>
  <si>
    <t>1.95%</t>
  </si>
  <si>
    <t>LIBOR | Nonrecourse Variable Rate Mortgage, Refinanced, Due In September 2026 [Member]</t>
  </si>
  <si>
    <t>1.70%</t>
  </si>
  <si>
    <t>LIBOR | Nonrecourse variable rate mortgage, due May 1, 2026</t>
  </si>
  <si>
    <t>2.00%</t>
  </si>
  <si>
    <t>LIBOR | 2017 PUB Mortgage</t>
  </si>
  <si>
    <t>LIBOR | 2017 Webster Loan</t>
  </si>
  <si>
    <t>Revolving Credit Agreement (Details) - Webster Credit Line</t>
  </si>
  <si>
    <t>57 Months Ended</t>
  </si>
  <si>
    <t>Aug. 31, 2017USD ($)ft²</t>
  </si>
  <si>
    <t>Revolving credit agreement</t>
  </si>
  <si>
    <t>Maximum borrowing capacity</t>
  </si>
  <si>
    <t>Proceeds from Lines of Credit</t>
  </si>
  <si>
    <t>Standby letters of credit aggregate amount</t>
  </si>
  <si>
    <t>Griffin Center South, Bloomfield, CT</t>
  </si>
  <si>
    <t>Single-story office building in Griffin Center</t>
  </si>
  <si>
    <t>LIBOR</t>
  </si>
  <si>
    <t>Stockholders' Equity - Per Share Results (Details) - USD ($) $ in Thousands</t>
  </si>
  <si>
    <t>Per Share Results</t>
  </si>
  <si>
    <t>Weighted average shares outstanding for computation of basic per share results</t>
  </si>
  <si>
    <t>Incremental shares from assumed exercise of Griffin stock options</t>
  </si>
  <si>
    <t>Adjusted weighted average shares for computation of diluted per share results</t>
  </si>
  <si>
    <t>Incremental shares from assumed exercise of stock options excluded due to anti-dilutive effect</t>
  </si>
  <si>
    <t>Stockholders' Equity - Stock Option Grants, Activity And Expense (Details) $ / shares in Units, $ in Thousands</t>
  </si>
  <si>
    <t>Aug. 31, 2017USD ($)individual$ / sharesshares</t>
  </si>
  <si>
    <t>Aug. 31, 2016USD ($)$ / sharesshares</t>
  </si>
  <si>
    <t>Other Disclosures</t>
  </si>
  <si>
    <t>Number of option holders | individual</t>
  </si>
  <si>
    <t>Compensation expense for stock options</t>
  </si>
  <si>
    <t>Compensation expense (benefit) | $</t>
  </si>
  <si>
    <t>Related tax benefit (expense) | $</t>
  </si>
  <si>
    <t>Unrecognized compensation expense related to non-vested stock options that will be recognized during future periods</t>
  </si>
  <si>
    <t>Balance of fiscal 2017 | $</t>
  </si>
  <si>
    <t>Fiscal 2018 | $</t>
  </si>
  <si>
    <t>Fiscal 2019 | $</t>
  </si>
  <si>
    <t>Fiscal 2020 | $</t>
  </si>
  <si>
    <t>Fiscal 2021 | $</t>
  </si>
  <si>
    <t>2009 Stock Option Plan</t>
  </si>
  <si>
    <t>Expiration term</t>
  </si>
  <si>
    <t>Granted (in shares)</t>
  </si>
  <si>
    <t>Assumptions used in determining the fair value of the stock options granted</t>
  </si>
  <si>
    <t>Annual dividend yield (as a percent)</t>
  </si>
  <si>
    <t>0.90%</t>
  </si>
  <si>
    <t>Activity under the 2009 Stock Option Plan</t>
  </si>
  <si>
    <t>Outstanding at beginning of period (in shares)</t>
  </si>
  <si>
    <t>Forfeited (in shares)</t>
  </si>
  <si>
    <t>Outstanding at end of period (in shares)</t>
  </si>
  <si>
    <t>Weighted Avg. Exercise Price</t>
  </si>
  <si>
    <t>Outstanding at beginning of period (in dollars per share) | $ / shares</t>
  </si>
  <si>
    <t>Granted (in dollars per share) | $ / shares</t>
  </si>
  <si>
    <t>Forfeited (in dollars per share) | $ / shares</t>
  </si>
  <si>
    <t>Outstanding at end of period (in dollars per share) | $ / shares</t>
  </si>
  <si>
    <t>Number of options that may be exercised as stock appreciation rights</t>
  </si>
  <si>
    <t>2009 Stock Option Plan | Non-employee directors</t>
  </si>
  <si>
    <t>Fair values of stock options granted (in dollars per share) | $ / shares</t>
  </si>
  <si>
    <t>Forfeiture rates (as a percent)</t>
  </si>
  <si>
    <t>0.00%</t>
  </si>
  <si>
    <t>2009 Stock Option Plan | Employee [Member]</t>
  </si>
  <si>
    <t>Minimum | 2009 Stock Option Plan</t>
  </si>
  <si>
    <t>Expected volatility (as a percent)</t>
  </si>
  <si>
    <t>32.70%</t>
  </si>
  <si>
    <t>32.90%</t>
  </si>
  <si>
    <t>Range of risk free interest rate (as a percent)</t>
  </si>
  <si>
    <t>2.10%</t>
  </si>
  <si>
    <t>1.20%</t>
  </si>
  <si>
    <t>Expected option term (in years)</t>
  </si>
  <si>
    <t>7 years 6 months</t>
  </si>
  <si>
    <t>0.80%</t>
  </si>
  <si>
    <t>Minimum | 2009 Stock Option Plan | Executives</t>
  </si>
  <si>
    <t>17.90%</t>
  </si>
  <si>
    <t>Minimum | 2009 Stock Option Plan | Employee [Member]</t>
  </si>
  <si>
    <t>38.30%</t>
  </si>
  <si>
    <t>Maximum | 2009 Stock Option Plan</t>
  </si>
  <si>
    <t>39.60%</t>
  </si>
  <si>
    <t>41.10%</t>
  </si>
  <si>
    <t>2.20%</t>
  </si>
  <si>
    <t>1.50%</t>
  </si>
  <si>
    <t>8 years 6 months</t>
  </si>
  <si>
    <t>Maximum | 2009 Stock Option Plan | Executives</t>
  </si>
  <si>
    <t>22.60%</t>
  </si>
  <si>
    <t>Maximum | 2009 Stock Option Plan | Employee [Member]</t>
  </si>
  <si>
    <t>Stockholders' Equity - Range Of Exercise Prices (Details) - 2009 Stock Option Plan $ / shares in Units, $ in Thousands</t>
  </si>
  <si>
    <t>Aug. 31, 2017USD ($)$ / sharesshares</t>
  </si>
  <si>
    <t>Outstanding at ending of the year (in shares) | shares</t>
  </si>
  <si>
    <t>Weighted Avg. Exercise Price (in dollars per share)</t>
  </si>
  <si>
    <t>Weighted Avg. Remaining Contractual Life</t>
  </si>
  <si>
    <t>Total Intrinsic Value | $</t>
  </si>
  <si>
    <t>$23.00-$28.00</t>
  </si>
  <si>
    <t>Exercise prices, low end of range (in dollars per share)</t>
  </si>
  <si>
    <t>Exercise prices, high end of range (in dollars per share)</t>
  </si>
  <si>
    <t>8 years 2 months 12 days</t>
  </si>
  <si>
    <t>$28.00-$32.00</t>
  </si>
  <si>
    <t>4 years 3 months 18 days</t>
  </si>
  <si>
    <t>$32.00-$39.00</t>
  </si>
  <si>
    <t>1 year 1 month 6 days</t>
  </si>
  <si>
    <t>Stockholders' Equity - Accumulated Other Comprehensive Income Activity (Details) - USD ($) $ in Thousands</t>
  </si>
  <si>
    <t>Change in accumulated other comprehensive loss, net of tax</t>
  </si>
  <si>
    <t>Balance at beginning of period</t>
  </si>
  <si>
    <t>Other comprehensive (loss) income before reclassifications</t>
  </si>
  <si>
    <t>Balance at end of period</t>
  </si>
  <si>
    <t>Unrealized Gain (Loss) on Cash Flow Hedges</t>
  </si>
  <si>
    <t>Unrealized Gain (Loss) on Investment in Centaur Media</t>
  </si>
  <si>
    <t>Stockholders' Equity - AOCI T2 rows (Details) - USD ($) $ in Thousands</t>
  </si>
  <si>
    <t>Accumulated other comprehensive loss</t>
  </si>
  <si>
    <t>Reclassifications, before tax</t>
  </si>
  <si>
    <t>Reclassifications, tax (expense) benefit</t>
  </si>
  <si>
    <t>Reclassifications, net of tax</t>
  </si>
  <si>
    <t>Other changes, before reclassifications, before tax</t>
  </si>
  <si>
    <t>Other changes, before reclassifications, tax (expense) benefit</t>
  </si>
  <si>
    <t>Total other changes before reclassifications, net of tax</t>
  </si>
  <si>
    <t>Gain (Loss) on Investments [Member]</t>
  </si>
  <si>
    <t>Total other comprehensive (loss) income, before tax</t>
  </si>
  <si>
    <t>Total other comprehensive income (loss), tax</t>
  </si>
  <si>
    <t>Mark-to-market foreign currency adjustment</t>
  </si>
  <si>
    <t>Mark-to-market fair value adjustment</t>
  </si>
  <si>
    <t>Unrealized Gain (Loss) on Cash Flow Hedges | Interest Expense [Member]</t>
  </si>
  <si>
    <t>Stockholders' Equity - Stock Repurchases, Cash Dividend (Details) - USD ($) $ / shares in Units, $ in Thousands</t>
  </si>
  <si>
    <t>5 Months Ended</t>
  </si>
  <si>
    <t>12 Months Ended</t>
  </si>
  <si>
    <t>Feb. 28, 2017</t>
  </si>
  <si>
    <t>Feb. 29, 2016</t>
  </si>
  <si>
    <t>May 10, 2017</t>
  </si>
  <si>
    <t>May 11, 2016</t>
  </si>
  <si>
    <t>Stock Repurchases</t>
  </si>
  <si>
    <t>Stock repurchased</t>
  </si>
  <si>
    <t>Cash Dividend</t>
  </si>
  <si>
    <t>Cash dividend paid</t>
  </si>
  <si>
    <t>Cash dividends declared (in dollars per share)</t>
  </si>
  <si>
    <t>Stock repurchase program, authorized amount</t>
  </si>
  <si>
    <t>Stock repurchased (in shares)</t>
  </si>
  <si>
    <t>Supplemental Financial Statement Information - AFS Securities (Details) - USD ($) $ in Thousands</t>
  </si>
  <si>
    <t>Investments</t>
  </si>
  <si>
    <t>Shares of common stock held in Centaur Media</t>
  </si>
  <si>
    <t>Proceeds from sale of shares</t>
  </si>
  <si>
    <t>Investment in Centaur Media</t>
  </si>
  <si>
    <t>Cost</t>
  </si>
  <si>
    <t>Unrealized (loss)</t>
  </si>
  <si>
    <t>Supplemental Financial Statement Information - Other And Intangible Assets (Details) - USD ($) $ in Thousands</t>
  </si>
  <si>
    <t>Other Assets</t>
  </si>
  <si>
    <t>Deferred rent receivable</t>
  </si>
  <si>
    <t>Deferred leasing costs</t>
  </si>
  <si>
    <t>Prepaid expenses</t>
  </si>
  <si>
    <t>Intangible assets, net</t>
  </si>
  <si>
    <t>Lease receivables from tenants</t>
  </si>
  <si>
    <t>Mortgage escrows</t>
  </si>
  <si>
    <t>Property and equipment, net</t>
  </si>
  <si>
    <t>Deposits and other expenditures related to potential real estate acquisitions</t>
  </si>
  <si>
    <t>Deferred financing costs related to the Webster Credit Line</t>
  </si>
  <si>
    <t>Interest rate swap asset</t>
  </si>
  <si>
    <t>Available for sale securities</t>
  </si>
  <si>
    <t>Other</t>
  </si>
  <si>
    <t>Total other assets</t>
  </si>
  <si>
    <t>Supplemental Financial Statement Information - Liabilities (Details) - USD ($) $ in Thousands</t>
  </si>
  <si>
    <t>Accounts Payable and Accrued Liabilities</t>
  </si>
  <si>
    <t>Accrued construction costs and retainage</t>
  </si>
  <si>
    <t>Accrued interest payable</t>
  </si>
  <si>
    <t>Accrued salaries, wages and other compensation</t>
  </si>
  <si>
    <t>Trade payables</t>
  </si>
  <si>
    <t>Accrued lease commissions</t>
  </si>
  <si>
    <t>Total accounts payable and accrued liabilities</t>
  </si>
  <si>
    <t>Other Liabilities</t>
  </si>
  <si>
    <t>Deferred compensation plan</t>
  </si>
  <si>
    <t>Interest rate swap liabilities</t>
  </si>
  <si>
    <t>Prepaid rent from tenants</t>
  </si>
  <si>
    <t>Security deposits of tenants</t>
  </si>
  <si>
    <t>Conditional asset retirement obligations</t>
  </si>
  <si>
    <t>Land sale deposit</t>
  </si>
  <si>
    <t>Total other liabilities</t>
  </si>
  <si>
    <t>Supplemental Financial Statement Information - Cash flow, etc. (Details) $ in Thousands</t>
  </si>
  <si>
    <t>Supplemental Cash Flow Information</t>
  </si>
  <si>
    <t>Increase (decrease) in value of available-for-sale securities: Investment in Centaur Media Plc</t>
  </si>
  <si>
    <t>Increase (decrease) in accounts payable and accrued liabilities related to additions to real estate assets</t>
  </si>
  <si>
    <t>Interest paid</t>
  </si>
  <si>
    <t>Interest payments</t>
  </si>
  <si>
    <t>Income Taxes</t>
  </si>
  <si>
    <t>Effective income tax (benefit) rate (as a percent)</t>
  </si>
  <si>
    <t>35.40%</t>
  </si>
  <si>
    <t>(21.20%)</t>
  </si>
  <si>
    <t>Commitments and Contingencies (Details) $ in Thousands</t>
  </si>
  <si>
    <t>May 05, 2017USD ($)a</t>
  </si>
  <si>
    <t>Jan. 25, 2016USD ($)a</t>
  </si>
  <si>
    <t>Feb. 28, 2017USD ($)</t>
  </si>
  <si>
    <t>Agreement to sell</t>
  </si>
  <si>
    <t>Purchase obligations</t>
  </si>
  <si>
    <t>Purchase Option Term</t>
  </si>
  <si>
    <t>3 months</t>
  </si>
  <si>
    <t>Agreement Term of Extension</t>
  </si>
  <si>
    <t>Agreement Extension Fee</t>
  </si>
  <si>
    <t>Obligations For Investments In Real Estate Assets [Member]</t>
  </si>
  <si>
    <t>East Granby And Windsor Ct Site [Member] | Agreement to sell</t>
  </si>
  <si>
    <t>Number of acres to be sold | a</t>
  </si>
  <si>
    <t>Sale price</t>
  </si>
  <si>
    <t>Subsequent Events (Details) $ in Thousands</t>
  </si>
  <si>
    <t>Sep. 05, 2017ft²</t>
  </si>
  <si>
    <t>Cash paid for building | $</t>
  </si>
  <si>
    <t>Area of leased space | ft²</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73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00053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3</v>
      </c>
      <c r="B1" s="2" t="s">
        <v>1</v>
      </c>
    </row>
    <row r="2" spans="1:2">
      <c r="B2" s="2" t="s">
        <v>2</v>
      </c>
    </row>
    <row r="3" spans="1:2">
      <c r="A3" s="3" t="s">
        <v>43</v>
      </c>
    </row>
    <row r="4" spans="1:2">
      <c r="A4" s="4" t="s">
        <v>43</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8</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0</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2</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3523</v>
      </c>
      <c r="C3" s="7" t="n">
        <v>172260</v>
      </c>
    </row>
    <row r="4" spans="1:3">
      <c r="A4" s="4" t="s">
        <v>28</v>
      </c>
      <c r="B4" s="5" t="n">
        <v>2684</v>
      </c>
      <c r="C4" s="5" t="n">
        <v>2992</v>
      </c>
    </row>
    <row r="5" spans="1:3">
      <c r="A5" s="4" t="s">
        <v>29</v>
      </c>
      <c r="B5" s="5" t="n">
        <v>34988</v>
      </c>
      <c r="C5" s="5" t="n">
        <v>24689</v>
      </c>
    </row>
    <row r="6" spans="1:3">
      <c r="A6" s="4" t="s">
        <v>30</v>
      </c>
      <c r="B6" s="5" t="n">
        <v>2560</v>
      </c>
      <c r="C6" s="5" t="n">
        <v>4984</v>
      </c>
    </row>
    <row r="7" spans="1:3">
      <c r="A7" s="4" t="s">
        <v>31</v>
      </c>
      <c r="B7" s="5" t="n">
        <v>91</v>
      </c>
      <c r="C7" s="5" t="n">
        <v>3535</v>
      </c>
    </row>
    <row r="8" spans="1:3">
      <c r="A8" s="4" t="s">
        <v>32</v>
      </c>
      <c r="B8" s="5" t="n">
        <v>18596</v>
      </c>
      <c r="C8" s="5" t="n">
        <v>15163</v>
      </c>
    </row>
    <row r="9" spans="1:3">
      <c r="A9" s="4" t="s">
        <v>33</v>
      </c>
      <c r="B9" s="5" t="n">
        <v>252442</v>
      </c>
      <c r="C9" s="5" t="n">
        <v>223623</v>
      </c>
    </row>
    <row r="10" spans="1:3">
      <c r="A10" s="3" t="s">
        <v>34</v>
      </c>
    </row>
    <row r="11" spans="1:3">
      <c r="A11" s="4" t="s">
        <v>35</v>
      </c>
      <c r="B11" s="5" t="n">
        <v>131564</v>
      </c>
      <c r="C11" s="5" t="n">
        <v>109697</v>
      </c>
    </row>
    <row r="12" spans="1:3">
      <c r="A12" s="4" t="s">
        <v>36</v>
      </c>
      <c r="B12" s="5" t="n">
        <v>12302</v>
      </c>
      <c r="C12" s="5" t="n">
        <v>9526</v>
      </c>
    </row>
    <row r="13" spans="1:3">
      <c r="A13" s="4" t="s">
        <v>37</v>
      </c>
      <c r="B13" s="5" t="n">
        <v>5097</v>
      </c>
      <c r="C13" s="5" t="n">
        <v>4140</v>
      </c>
    </row>
    <row r="14" spans="1:3">
      <c r="A14" s="4" t="s">
        <v>38</v>
      </c>
      <c r="C14" s="5" t="n">
        <v>1514</v>
      </c>
    </row>
    <row r="15" spans="1:3">
      <c r="A15" s="4" t="s">
        <v>39</v>
      </c>
      <c r="B15" s="5" t="n">
        <v>9472</v>
      </c>
      <c r="C15" s="5" t="n">
        <v>7943</v>
      </c>
    </row>
    <row r="16" spans="1:3">
      <c r="A16" s="4" t="s">
        <v>40</v>
      </c>
      <c r="B16" s="5" t="n">
        <v>158435</v>
      </c>
      <c r="C16" s="5" t="n">
        <v>132820</v>
      </c>
    </row>
    <row r="17" spans="1:3">
      <c r="A17" s="4" t="s">
        <v>41</v>
      </c>
      <c r="B17" s="4" t="s">
        <v>42</v>
      </c>
      <c r="C17" s="4" t="s">
        <v>42</v>
      </c>
    </row>
    <row r="18" spans="1:3">
      <c r="A18" s="3" t="s">
        <v>43</v>
      </c>
    </row>
    <row r="19" spans="1:3">
      <c r="A19" s="4" t="s">
        <v>44</v>
      </c>
      <c r="B19" s="5" t="n">
        <v>55</v>
      </c>
      <c r="C19" s="5" t="n">
        <v>55</v>
      </c>
    </row>
    <row r="20" spans="1:3">
      <c r="A20" s="4" t="s">
        <v>45</v>
      </c>
      <c r="B20" s="5" t="n">
        <v>108698</v>
      </c>
      <c r="C20" s="5" t="n">
        <v>108438</v>
      </c>
    </row>
    <row r="21" spans="1:3">
      <c r="A21" s="4" t="s">
        <v>46</v>
      </c>
      <c r="B21" s="5" t="n">
        <v>5296</v>
      </c>
      <c r="C21" s="5" t="n">
        <v>179</v>
      </c>
    </row>
    <row r="22" spans="1:3">
      <c r="A22" s="4" t="s">
        <v>47</v>
      </c>
      <c r="B22" s="5" t="n">
        <v>-1748</v>
      </c>
      <c r="C22" s="5" t="n">
        <v>-1049</v>
      </c>
    </row>
    <row r="23" spans="1:3">
      <c r="A23" s="4" t="s">
        <v>48</v>
      </c>
      <c r="B23" s="5" t="n">
        <v>-18294</v>
      </c>
      <c r="C23" s="5" t="n">
        <v>-16820</v>
      </c>
    </row>
    <row r="24" spans="1:3">
      <c r="A24" s="4" t="s">
        <v>49</v>
      </c>
      <c r="B24" s="5" t="n">
        <v>94007</v>
      </c>
      <c r="C24" s="5" t="n">
        <v>90803</v>
      </c>
    </row>
    <row r="25" spans="1:3">
      <c r="A25" s="4" t="s">
        <v>50</v>
      </c>
      <c r="B25" s="7" t="n">
        <v>252442</v>
      </c>
      <c r="C25" s="7" t="n">
        <v>223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44</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43</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214</v>
      </c>
      <c r="B1" s="2" t="s">
        <v>215</v>
      </c>
      <c r="C1" s="2" t="s">
        <v>216</v>
      </c>
      <c r="D1" s="2" t="s">
        <v>217</v>
      </c>
    </row>
    <row r="2" spans="1:4">
      <c r="A2" s="3" t="s">
        <v>218</v>
      </c>
    </row>
    <row r="3" spans="1:4">
      <c r="A3" s="4" t="s">
        <v>219</v>
      </c>
      <c r="C3" s="7" t="n">
        <v>0</v>
      </c>
    </row>
    <row r="4" spans="1:4">
      <c r="A4" s="4" t="s">
        <v>220</v>
      </c>
      <c r="C4" s="5" t="n">
        <v>0</v>
      </c>
    </row>
    <row r="5" spans="1:4">
      <c r="A5" s="4" t="s">
        <v>221</v>
      </c>
      <c r="C5" s="5" t="n">
        <v>0</v>
      </c>
    </row>
    <row r="6" spans="1:4">
      <c r="A6" s="4" t="s">
        <v>222</v>
      </c>
      <c r="C6" s="5" t="n">
        <v>0</v>
      </c>
    </row>
    <row r="7" spans="1:4">
      <c r="A7" s="4" t="s">
        <v>223</v>
      </c>
      <c r="D7" s="7" t="n">
        <v>977</v>
      </c>
    </row>
    <row r="8" spans="1:4">
      <c r="A8" s="4" t="s">
        <v>224</v>
      </c>
      <c r="C8" s="5" t="n">
        <v>2447</v>
      </c>
      <c r="D8" s="5" t="n">
        <v>1892</v>
      </c>
    </row>
    <row r="9" spans="1:4">
      <c r="A9" s="4" t="s">
        <v>225</v>
      </c>
    </row>
    <row r="10" spans="1:4">
      <c r="A10" s="3" t="s">
        <v>218</v>
      </c>
    </row>
    <row r="11" spans="1:4">
      <c r="A11" s="4" t="s">
        <v>226</v>
      </c>
      <c r="B11" s="5" t="n">
        <v>277000</v>
      </c>
    </row>
    <row r="12" spans="1:4">
      <c r="A12" s="4" t="s">
        <v>227</v>
      </c>
    </row>
    <row r="13" spans="1:4">
      <c r="A13" s="3" t="s">
        <v>218</v>
      </c>
    </row>
    <row r="14" spans="1:4">
      <c r="A14" s="4" t="s">
        <v>223</v>
      </c>
      <c r="D14" s="5" t="n">
        <v>977</v>
      </c>
    </row>
    <row r="15" spans="1:4">
      <c r="A15" s="4" t="s">
        <v>228</v>
      </c>
    </row>
    <row r="16" spans="1:4">
      <c r="A16" s="3" t="s">
        <v>218</v>
      </c>
    </row>
    <row r="17" spans="1:4">
      <c r="A17" s="4" t="s">
        <v>224</v>
      </c>
      <c r="C17" s="5" t="n">
        <v>18</v>
      </c>
      <c r="D17" s="5" t="n">
        <v>207</v>
      </c>
    </row>
    <row r="18" spans="1:4">
      <c r="A18" s="4" t="s">
        <v>224</v>
      </c>
      <c r="C18" s="7" t="n">
        <v>2447</v>
      </c>
      <c r="D18" s="7" t="n">
        <v>18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29</v>
      </c>
      <c r="B1" s="2" t="s">
        <v>2</v>
      </c>
      <c r="C1" s="2" t="s">
        <v>230</v>
      </c>
      <c r="D1" s="2" t="s">
        <v>25</v>
      </c>
    </row>
    <row r="2" spans="1:4">
      <c r="A2" s="3" t="s">
        <v>231</v>
      </c>
    </row>
    <row r="3" spans="1:4">
      <c r="A3" s="4" t="s">
        <v>31</v>
      </c>
      <c r="B3" s="7" t="n">
        <v>91</v>
      </c>
      <c r="D3" s="7" t="n">
        <v>3535</v>
      </c>
    </row>
    <row r="4" spans="1:4">
      <c r="A4" s="4" t="s">
        <v>223</v>
      </c>
      <c r="D4" s="5" t="n">
        <v>977</v>
      </c>
    </row>
    <row r="5" spans="1:4">
      <c r="A5" s="3" t="s">
        <v>232</v>
      </c>
    </row>
    <row r="6" spans="1:4">
      <c r="A6" s="4" t="s">
        <v>224</v>
      </c>
      <c r="B6" s="5" t="n">
        <v>2447</v>
      </c>
      <c r="D6" s="5" t="n">
        <v>1892</v>
      </c>
    </row>
    <row r="7" spans="1:4">
      <c r="A7" s="4" t="s">
        <v>225</v>
      </c>
    </row>
    <row r="8" spans="1:4">
      <c r="A8" s="3" t="s">
        <v>233</v>
      </c>
    </row>
    <row r="9" spans="1:4">
      <c r="A9" s="4" t="s">
        <v>234</v>
      </c>
      <c r="C9" s="7" t="n">
        <v>16789</v>
      </c>
    </row>
    <row r="10" spans="1:4">
      <c r="A10" s="4" t="s">
        <v>235</v>
      </c>
      <c r="C10" s="5" t="n">
        <v>1651</v>
      </c>
    </row>
    <row r="11" spans="1:4">
      <c r="A11" s="9" t="n">
        <v>2</v>
      </c>
    </row>
    <row r="12" spans="1:4">
      <c r="A12" s="3" t="s">
        <v>233</v>
      </c>
    </row>
    <row r="13" spans="1:4">
      <c r="A13" s="4" t="s">
        <v>234</v>
      </c>
      <c r="C13" s="5" t="n">
        <v>16789</v>
      </c>
    </row>
    <row r="14" spans="1:4">
      <c r="A14" s="9" t="n">
        <v>3</v>
      </c>
    </row>
    <row r="15" spans="1:4">
      <c r="A15" s="3" t="s">
        <v>233</v>
      </c>
    </row>
    <row r="16" spans="1:4">
      <c r="A16" s="4" t="s">
        <v>235</v>
      </c>
      <c r="C16" s="7" t="n">
        <v>1651</v>
      </c>
    </row>
    <row r="17" spans="1:4">
      <c r="A17" s="4" t="s">
        <v>236</v>
      </c>
    </row>
    <row r="18" spans="1:4">
      <c r="A18" s="3" t="s">
        <v>231</v>
      </c>
    </row>
    <row r="19" spans="1:4">
      <c r="A19" s="4" t="s">
        <v>29</v>
      </c>
      <c r="B19" s="5" t="n">
        <v>34988</v>
      </c>
      <c r="D19" s="5" t="n">
        <v>24689</v>
      </c>
    </row>
    <row r="20" spans="1:4">
      <c r="A20" s="4" t="s">
        <v>31</v>
      </c>
      <c r="B20" s="5" t="n">
        <v>91</v>
      </c>
      <c r="D20" s="5" t="n">
        <v>3535</v>
      </c>
    </row>
    <row r="21" spans="1:4">
      <c r="A21" s="4" t="s">
        <v>223</v>
      </c>
      <c r="D21" s="5" t="n">
        <v>977</v>
      </c>
    </row>
    <row r="22" spans="1:4">
      <c r="A22" s="4" t="s">
        <v>237</v>
      </c>
    </row>
    <row r="23" spans="1:4">
      <c r="A23" s="3" t="s">
        <v>231</v>
      </c>
    </row>
    <row r="24" spans="1:4">
      <c r="A24" s="4" t="s">
        <v>224</v>
      </c>
      <c r="B24" s="5" t="n">
        <v>18</v>
      </c>
      <c r="D24" s="5" t="n">
        <v>207</v>
      </c>
    </row>
    <row r="25" spans="1:4">
      <c r="A25" s="3" t="s">
        <v>232</v>
      </c>
    </row>
    <row r="26" spans="1:4">
      <c r="A26" s="4" t="s">
        <v>35</v>
      </c>
      <c r="B26" s="5" t="n">
        <v>131564</v>
      </c>
      <c r="D26" s="5" t="n">
        <v>109697</v>
      </c>
    </row>
    <row r="27" spans="1:4">
      <c r="A27" s="4" t="s">
        <v>224</v>
      </c>
      <c r="B27" s="5" t="n">
        <v>2447</v>
      </c>
      <c r="D27" s="5" t="n">
        <v>1892</v>
      </c>
    </row>
    <row r="28" spans="1:4">
      <c r="A28" s="4" t="s">
        <v>238</v>
      </c>
    </row>
    <row r="29" spans="1:4">
      <c r="A29" s="3" t="s">
        <v>231</v>
      </c>
    </row>
    <row r="30" spans="1:4">
      <c r="A30" s="4" t="s">
        <v>29</v>
      </c>
      <c r="B30" s="5" t="n">
        <v>34988</v>
      </c>
      <c r="D30" s="5" t="n">
        <v>24689</v>
      </c>
    </row>
    <row r="31" spans="1:4">
      <c r="A31" s="4" t="s">
        <v>31</v>
      </c>
      <c r="B31" s="5" t="n">
        <v>91</v>
      </c>
      <c r="D31" s="5" t="n">
        <v>3535</v>
      </c>
    </row>
    <row r="32" spans="1:4">
      <c r="A32" s="4" t="s">
        <v>223</v>
      </c>
      <c r="D32" s="5" t="n">
        <v>977</v>
      </c>
    </row>
    <row r="33" spans="1:4">
      <c r="A33" s="4" t="s">
        <v>239</v>
      </c>
    </row>
    <row r="34" spans="1:4">
      <c r="A34" s="3" t="s">
        <v>231</v>
      </c>
    </row>
    <row r="35" spans="1:4">
      <c r="A35" s="4" t="s">
        <v>224</v>
      </c>
      <c r="B35" s="5" t="n">
        <v>18</v>
      </c>
      <c r="D35" s="5" t="n">
        <v>207</v>
      </c>
    </row>
    <row r="36" spans="1:4">
      <c r="A36" s="3" t="s">
        <v>232</v>
      </c>
    </row>
    <row r="37" spans="1:4">
      <c r="A37" s="4" t="s">
        <v>35</v>
      </c>
      <c r="B37" s="5" t="n">
        <v>132897</v>
      </c>
      <c r="D37" s="5" t="n">
        <v>111103</v>
      </c>
    </row>
    <row r="38" spans="1:4">
      <c r="A38" s="4" t="s">
        <v>224</v>
      </c>
      <c r="B38" s="7" t="n">
        <v>2447</v>
      </c>
      <c r="D38" s="7" t="n">
        <v>18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22"/>
    <col customWidth="1" max="5" min="5" width="24"/>
    <col customWidth="1" max="6" min="6" width="22"/>
    <col customWidth="1" max="7" min="7" width="22"/>
    <col customWidth="1" max="8" min="8" width="22"/>
    <col customWidth="1" max="9" min="9" width="21"/>
    <col customWidth="1" max="10" min="10" width="20"/>
    <col customWidth="1" max="11" min="11" width="22"/>
    <col customWidth="1" max="12" min="12" width="21"/>
    <col customWidth="1" max="13" min="13" width="21"/>
    <col customWidth="1" max="14" min="14" width="22"/>
    <col customWidth="1" max="15" min="15" width="22"/>
    <col customWidth="1" max="16" min="16" width="22"/>
  </cols>
  <sheetData>
    <row r="1" spans="1:16">
      <c r="A1" s="1" t="s">
        <v>240</v>
      </c>
      <c r="B1" s="2" t="s">
        <v>241</v>
      </c>
      <c r="C1" s="2" t="s">
        <v>242</v>
      </c>
      <c r="D1" s="2" t="s">
        <v>243</v>
      </c>
      <c r="E1" s="2" t="s">
        <v>244</v>
      </c>
      <c r="F1" s="2" t="s">
        <v>245</v>
      </c>
      <c r="G1" s="2" t="s">
        <v>246</v>
      </c>
      <c r="H1" s="2" t="s">
        <v>247</v>
      </c>
      <c r="I1" s="2" t="s">
        <v>248</v>
      </c>
      <c r="J1" s="2" t="s">
        <v>249</v>
      </c>
      <c r="K1" s="2" t="s">
        <v>247</v>
      </c>
      <c r="L1" s="2" t="s">
        <v>248</v>
      </c>
      <c r="M1" s="2" t="s">
        <v>217</v>
      </c>
      <c r="N1" s="2" t="s">
        <v>250</v>
      </c>
      <c r="O1" s="2" t="s">
        <v>247</v>
      </c>
      <c r="P1" s="2" t="s">
        <v>247</v>
      </c>
    </row>
    <row r="2" spans="1:16">
      <c r="A2" s="3" t="s">
        <v>142</v>
      </c>
    </row>
    <row r="3" spans="1:16">
      <c r="A3" s="4" t="s">
        <v>251</v>
      </c>
      <c r="H3" s="7" t="n">
        <v>20403</v>
      </c>
      <c r="K3" s="7" t="n">
        <v>20403</v>
      </c>
      <c r="M3" s="7" t="n">
        <v>17895</v>
      </c>
      <c r="O3" s="7" t="n">
        <v>20403</v>
      </c>
      <c r="P3" s="7" t="n">
        <v>20403</v>
      </c>
    </row>
    <row r="4" spans="1:16">
      <c r="A4" s="4" t="s">
        <v>252</v>
      </c>
      <c r="H4" s="5" t="n">
        <v>28539</v>
      </c>
      <c r="K4" s="5" t="n">
        <v>28539</v>
      </c>
      <c r="M4" s="5" t="n">
        <v>27592</v>
      </c>
      <c r="O4" s="5" t="n">
        <v>28539</v>
      </c>
      <c r="P4" s="5" t="n">
        <v>28539</v>
      </c>
    </row>
    <row r="5" spans="1:16">
      <c r="A5" s="4" t="s">
        <v>253</v>
      </c>
      <c r="H5" s="5" t="n">
        <v>179788</v>
      </c>
      <c r="K5" s="5" t="n">
        <v>179788</v>
      </c>
      <c r="M5" s="5" t="n">
        <v>164353</v>
      </c>
      <c r="O5" s="5" t="n">
        <v>179788</v>
      </c>
      <c r="P5" s="5" t="n">
        <v>179788</v>
      </c>
    </row>
    <row r="6" spans="1:16">
      <c r="A6" s="4" t="s">
        <v>254</v>
      </c>
      <c r="H6" s="5" t="n">
        <v>26590</v>
      </c>
      <c r="K6" s="5" t="n">
        <v>26590</v>
      </c>
      <c r="M6" s="5" t="n">
        <v>21925</v>
      </c>
      <c r="O6" s="5" t="n">
        <v>26590</v>
      </c>
      <c r="P6" s="5" t="n">
        <v>26590</v>
      </c>
    </row>
    <row r="7" spans="1:16">
      <c r="A7" s="4" t="s">
        <v>255</v>
      </c>
      <c r="H7" s="5" t="n">
        <v>11022</v>
      </c>
      <c r="K7" s="5" t="n">
        <v>11022</v>
      </c>
      <c r="M7" s="5" t="n">
        <v>11022</v>
      </c>
      <c r="O7" s="5" t="n">
        <v>11022</v>
      </c>
      <c r="P7" s="5" t="n">
        <v>11022</v>
      </c>
    </row>
    <row r="8" spans="1:16">
      <c r="A8" s="4" t="s">
        <v>256</v>
      </c>
      <c r="H8" s="5" t="n">
        <v>5266</v>
      </c>
      <c r="K8" s="5" t="n">
        <v>5266</v>
      </c>
      <c r="M8" s="5" t="n">
        <v>1659</v>
      </c>
      <c r="O8" s="5" t="n">
        <v>5266</v>
      </c>
      <c r="P8" s="5" t="n">
        <v>5266</v>
      </c>
    </row>
    <row r="9" spans="1:16">
      <c r="A9" s="4" t="s">
        <v>257</v>
      </c>
      <c r="H9" s="5" t="n">
        <v>14779</v>
      </c>
      <c r="K9" s="5" t="n">
        <v>14779</v>
      </c>
      <c r="M9" s="5" t="n">
        <v>14615</v>
      </c>
      <c r="O9" s="5" t="n">
        <v>14779</v>
      </c>
      <c r="P9" s="5" t="n">
        <v>14779</v>
      </c>
    </row>
    <row r="10" spans="1:16">
      <c r="A10" s="4" t="s">
        <v>258</v>
      </c>
      <c r="H10" s="5" t="n">
        <v>286387</v>
      </c>
      <c r="K10" s="5" t="n">
        <v>286387</v>
      </c>
      <c r="M10" s="5" t="n">
        <v>259061</v>
      </c>
      <c r="O10" s="5" t="n">
        <v>286387</v>
      </c>
      <c r="P10" s="5" t="n">
        <v>286387</v>
      </c>
    </row>
    <row r="11" spans="1:16">
      <c r="A11" s="4" t="s">
        <v>259</v>
      </c>
      <c r="H11" s="5" t="n">
        <v>-92864</v>
      </c>
      <c r="K11" s="5" t="n">
        <v>-92864</v>
      </c>
      <c r="M11" s="5" t="n">
        <v>-86801</v>
      </c>
      <c r="O11" s="5" t="n">
        <v>-92864</v>
      </c>
      <c r="P11" s="5" t="n">
        <v>-92864</v>
      </c>
    </row>
    <row r="12" spans="1:16">
      <c r="A12" s="4" t="s">
        <v>260</v>
      </c>
      <c r="H12" s="5" t="n">
        <v>193523</v>
      </c>
      <c r="K12" s="5" t="n">
        <v>193523</v>
      </c>
      <c r="M12" s="5" t="n">
        <v>172260</v>
      </c>
      <c r="O12" s="7" t="n">
        <v>193523</v>
      </c>
      <c r="P12" s="7" t="n">
        <v>193523</v>
      </c>
    </row>
    <row r="13" spans="1:16">
      <c r="A13" s="4" t="s">
        <v>261</v>
      </c>
      <c r="H13" s="5" t="n">
        <v>2283</v>
      </c>
      <c r="I13" s="7" t="n">
        <v>1974</v>
      </c>
      <c r="K13" s="5" t="n">
        <v>6490</v>
      </c>
      <c r="L13" s="7" t="n">
        <v>5756</v>
      </c>
    </row>
    <row r="14" spans="1:16">
      <c r="A14" s="4" t="s">
        <v>262</v>
      </c>
      <c r="H14" s="7" t="n">
        <v>26</v>
      </c>
      <c r="I14" s="5" t="n">
        <v>57</v>
      </c>
      <c r="K14" s="7" t="n">
        <v>26</v>
      </c>
      <c r="L14" s="5" t="n">
        <v>274</v>
      </c>
    </row>
    <row r="15" spans="1:16">
      <c r="A15" s="3" t="s">
        <v>263</v>
      </c>
    </row>
    <row r="16" spans="1:16">
      <c r="A16" s="4" t="s">
        <v>264</v>
      </c>
      <c r="H16" s="5" t="n">
        <v>29</v>
      </c>
      <c r="K16" s="5" t="n">
        <v>29</v>
      </c>
      <c r="O16" s="5" t="n">
        <v>29</v>
      </c>
      <c r="P16" s="5" t="n">
        <v>29</v>
      </c>
    </row>
    <row r="17" spans="1:16">
      <c r="A17" s="4" t="s">
        <v>265</v>
      </c>
      <c r="K17" s="7" t="n">
        <v>3535</v>
      </c>
    </row>
    <row r="18" spans="1:16">
      <c r="A18" s="4" t="s">
        <v>36</v>
      </c>
      <c r="H18" s="7" t="n">
        <v>12302</v>
      </c>
      <c r="K18" s="5" t="n">
        <v>12302</v>
      </c>
      <c r="M18" s="5" t="n">
        <v>9526</v>
      </c>
      <c r="O18" s="7" t="n">
        <v>12302</v>
      </c>
      <c r="P18" s="7" t="n">
        <v>12302</v>
      </c>
    </row>
    <row r="19" spans="1:16">
      <c r="A19" s="4" t="s">
        <v>266</v>
      </c>
      <c r="K19" s="5" t="n">
        <v>10964</v>
      </c>
      <c r="L19" s="5" t="n">
        <v>13365</v>
      </c>
    </row>
    <row r="20" spans="1:16">
      <c r="A20" s="4" t="s">
        <v>62</v>
      </c>
      <c r="H20" s="5" t="n">
        <v>7759</v>
      </c>
      <c r="I20" s="5" t="n">
        <v>6514</v>
      </c>
      <c r="K20" s="5" t="n">
        <v>22070</v>
      </c>
      <c r="L20" s="5" t="n">
        <v>19998</v>
      </c>
    </row>
    <row r="21" spans="1:16">
      <c r="A21" s="4" t="s">
        <v>267</v>
      </c>
      <c r="K21" s="5" t="n">
        <v>1757</v>
      </c>
    </row>
    <row r="22" spans="1:16">
      <c r="A22" s="4" t="s">
        <v>268</v>
      </c>
      <c r="K22" s="5" t="n">
        <v>2065</v>
      </c>
    </row>
    <row r="23" spans="1:16">
      <c r="A23" s="4" t="s">
        <v>269</v>
      </c>
    </row>
    <row r="24" spans="1:16">
      <c r="A24" s="3" t="s">
        <v>263</v>
      </c>
    </row>
    <row r="25" spans="1:16">
      <c r="A25" s="4" t="s">
        <v>62</v>
      </c>
      <c r="H25" s="5" t="n">
        <v>279</v>
      </c>
    </row>
    <row r="26" spans="1:16">
      <c r="A26" s="4" t="s">
        <v>270</v>
      </c>
    </row>
    <row r="27" spans="1:16">
      <c r="A27" s="3" t="s">
        <v>142</v>
      </c>
    </row>
    <row r="28" spans="1:16">
      <c r="A28" s="4" t="s">
        <v>251</v>
      </c>
      <c r="H28" s="5" t="n">
        <v>1256</v>
      </c>
      <c r="K28" s="5" t="n">
        <v>1256</v>
      </c>
      <c r="M28" s="5" t="n">
        <v>264</v>
      </c>
      <c r="O28" s="5" t="n">
        <v>1256</v>
      </c>
      <c r="P28" s="5" t="n">
        <v>1256</v>
      </c>
    </row>
    <row r="29" spans="1:16">
      <c r="A29" s="4" t="s">
        <v>252</v>
      </c>
      <c r="H29" s="5" t="n">
        <v>354</v>
      </c>
      <c r="K29" s="5" t="n">
        <v>354</v>
      </c>
      <c r="O29" s="5" t="n">
        <v>354</v>
      </c>
      <c r="P29" s="5" t="n">
        <v>354</v>
      </c>
    </row>
    <row r="30" spans="1:16">
      <c r="A30" s="4" t="s">
        <v>257</v>
      </c>
      <c r="H30" s="5" t="n">
        <v>1074</v>
      </c>
      <c r="K30" s="5" t="n">
        <v>1074</v>
      </c>
      <c r="M30" s="5" t="n">
        <v>2728</v>
      </c>
      <c r="O30" s="5" t="n">
        <v>1074</v>
      </c>
      <c r="P30" s="5" t="n">
        <v>1074</v>
      </c>
    </row>
    <row r="31" spans="1:16">
      <c r="A31" s="4" t="s">
        <v>260</v>
      </c>
      <c r="H31" s="7" t="n">
        <v>2684</v>
      </c>
      <c r="K31" s="5" t="n">
        <v>2684</v>
      </c>
      <c r="M31" s="7" t="n">
        <v>2992</v>
      </c>
      <c r="O31" s="7" t="n">
        <v>2684</v>
      </c>
      <c r="P31" s="5" t="n">
        <v>2684</v>
      </c>
    </row>
    <row r="32" spans="1:16">
      <c r="A32" s="4" t="s">
        <v>271</v>
      </c>
    </row>
    <row r="33" spans="1:16">
      <c r="A33" s="3" t="s">
        <v>263</v>
      </c>
    </row>
    <row r="34" spans="1:16">
      <c r="A34" s="4" t="s">
        <v>272</v>
      </c>
      <c r="G34" s="5" t="n">
        <v>22</v>
      </c>
    </row>
    <row r="35" spans="1:16">
      <c r="A35" s="4" t="s">
        <v>266</v>
      </c>
      <c r="G35" s="7" t="n">
        <v>2600</v>
      </c>
    </row>
    <row r="36" spans="1:16">
      <c r="A36" s="4" t="s">
        <v>273</v>
      </c>
    </row>
    <row r="37" spans="1:16">
      <c r="A37" s="3" t="s">
        <v>263</v>
      </c>
    </row>
    <row r="38" spans="1:16">
      <c r="A38" s="4" t="s">
        <v>226</v>
      </c>
      <c r="B38" s="5" t="n">
        <v>100000</v>
      </c>
    </row>
    <row r="39" spans="1:16">
      <c r="A39" s="4" t="s">
        <v>274</v>
      </c>
      <c r="B39" s="5" t="n">
        <v>52000</v>
      </c>
    </row>
    <row r="40" spans="1:16">
      <c r="A40" s="4" t="s">
        <v>275</v>
      </c>
      <c r="B40" s="7" t="n">
        <v>200</v>
      </c>
    </row>
    <row r="41" spans="1:16">
      <c r="A41" s="4" t="s">
        <v>225</v>
      </c>
    </row>
    <row r="42" spans="1:16">
      <c r="A42" s="3" t="s">
        <v>263</v>
      </c>
    </row>
    <row r="43" spans="1:16">
      <c r="A43" s="4" t="s">
        <v>265</v>
      </c>
      <c r="E43" s="7" t="n">
        <v>9711</v>
      </c>
    </row>
    <row r="44" spans="1:16">
      <c r="A44" s="4" t="s">
        <v>226</v>
      </c>
      <c r="E44" s="5" t="n">
        <v>277000</v>
      </c>
    </row>
    <row r="45" spans="1:16">
      <c r="A45" s="4" t="s">
        <v>266</v>
      </c>
      <c r="E45" s="7" t="n">
        <v>18440</v>
      </c>
    </row>
    <row r="46" spans="1:16">
      <c r="A46" s="4" t="s">
        <v>276</v>
      </c>
      <c r="E46" s="7" t="n">
        <v>71</v>
      </c>
    </row>
    <row r="47" spans="1:16">
      <c r="A47" s="4" t="s">
        <v>277</v>
      </c>
      <c r="E47" s="4" t="s">
        <v>278</v>
      </c>
    </row>
    <row r="48" spans="1:16">
      <c r="A48" s="4" t="s">
        <v>279</v>
      </c>
      <c r="E48" s="5" t="n">
        <v>73000</v>
      </c>
    </row>
    <row r="49" spans="1:16">
      <c r="A49" s="4" t="s">
        <v>234</v>
      </c>
      <c r="E49" s="7" t="n">
        <v>16789</v>
      </c>
    </row>
    <row r="50" spans="1:16">
      <c r="A50" s="4" t="s">
        <v>235</v>
      </c>
      <c r="E50" s="7" t="n">
        <v>1651</v>
      </c>
    </row>
    <row r="51" spans="1:16">
      <c r="A51" s="4" t="s">
        <v>280</v>
      </c>
    </row>
    <row r="52" spans="1:16">
      <c r="A52" s="3" t="s">
        <v>263</v>
      </c>
    </row>
    <row r="53" spans="1:16">
      <c r="A53" s="4" t="s">
        <v>272</v>
      </c>
      <c r="C53" s="5" t="n">
        <v>14</v>
      </c>
    </row>
    <row r="54" spans="1:16">
      <c r="A54" s="4" t="s">
        <v>226</v>
      </c>
      <c r="C54" s="5" t="n">
        <v>134000</v>
      </c>
    </row>
    <row r="55" spans="1:16">
      <c r="A55" s="4" t="s">
        <v>266</v>
      </c>
      <c r="C55" s="7" t="n">
        <v>1800</v>
      </c>
    </row>
    <row r="56" spans="1:16">
      <c r="A56" s="4" t="s">
        <v>281</v>
      </c>
    </row>
    <row r="57" spans="1:16">
      <c r="A57" s="3" t="s">
        <v>263</v>
      </c>
    </row>
    <row r="58" spans="1:16">
      <c r="A58" s="4" t="s">
        <v>264</v>
      </c>
      <c r="D58" s="5" t="n">
        <v>76</v>
      </c>
    </row>
    <row r="59" spans="1:16">
      <c r="A59" s="4" t="s">
        <v>265</v>
      </c>
      <c r="D59" s="7" t="n">
        <v>2100</v>
      </c>
    </row>
    <row r="60" spans="1:16">
      <c r="A60" s="4" t="s">
        <v>282</v>
      </c>
      <c r="D60" s="5" t="n">
        <v>1943</v>
      </c>
    </row>
    <row r="61" spans="1:16">
      <c r="A61" s="4" t="s">
        <v>283</v>
      </c>
      <c r="D61" s="7" t="n">
        <v>1890</v>
      </c>
    </row>
    <row r="62" spans="1:16">
      <c r="A62" s="4" t="s">
        <v>284</v>
      </c>
    </row>
    <row r="63" spans="1:16">
      <c r="A63" s="3" t="s">
        <v>263</v>
      </c>
    </row>
    <row r="64" spans="1:16">
      <c r="A64" s="4" t="s">
        <v>264</v>
      </c>
      <c r="F64" s="5" t="n">
        <v>67</v>
      </c>
      <c r="N64" s="5" t="n">
        <v>90</v>
      </c>
    </row>
    <row r="65" spans="1:16">
      <c r="A65" s="4" t="s">
        <v>265</v>
      </c>
      <c r="F65" s="7" t="n">
        <v>10250</v>
      </c>
      <c r="N65" s="7" t="n">
        <v>8968</v>
      </c>
    </row>
    <row r="66" spans="1:16">
      <c r="A66" s="4" t="s">
        <v>272</v>
      </c>
      <c r="F66" s="5" t="n">
        <v>268</v>
      </c>
    </row>
    <row r="67" spans="1:16">
      <c r="A67" s="4" t="s">
        <v>282</v>
      </c>
      <c r="F67" s="7" t="n">
        <v>9711</v>
      </c>
    </row>
    <row r="68" spans="1:16">
      <c r="A68" s="4" t="s">
        <v>63</v>
      </c>
      <c r="I68" s="5" t="n">
        <v>751</v>
      </c>
      <c r="K68" s="5" t="n">
        <v>104</v>
      </c>
      <c r="L68" s="5" t="n">
        <v>473</v>
      </c>
      <c r="P68" s="5" t="n">
        <v>8968</v>
      </c>
    </row>
    <row r="69" spans="1:16">
      <c r="A69" s="4" t="s">
        <v>285</v>
      </c>
      <c r="J69" s="7" t="n">
        <v>-278</v>
      </c>
    </row>
    <row r="70" spans="1:16">
      <c r="A70" s="4" t="s">
        <v>283</v>
      </c>
      <c r="F70" s="7" t="n">
        <v>7975</v>
      </c>
      <c r="I70" s="7" t="n">
        <v>558</v>
      </c>
      <c r="K70" s="7" t="n">
        <v>66</v>
      </c>
      <c r="L70" s="7" t="n">
        <v>280</v>
      </c>
      <c r="P70" s="7" t="n">
        <v>6674</v>
      </c>
    </row>
    <row r="71" spans="1:16">
      <c r="A71" s="4" t="s">
        <v>286</v>
      </c>
    </row>
    <row r="72" spans="1:16">
      <c r="A72" s="3" t="s">
        <v>142</v>
      </c>
    </row>
    <row r="73" spans="1:16">
      <c r="A73" s="4" t="s">
        <v>287</v>
      </c>
      <c r="O73" s="4" t="s">
        <v>288</v>
      </c>
    </row>
    <row r="74" spans="1:16">
      <c r="A74" s="4" t="s">
        <v>289</v>
      </c>
    </row>
    <row r="75" spans="1:16">
      <c r="A75" s="3" t="s">
        <v>142</v>
      </c>
    </row>
    <row r="76" spans="1:16">
      <c r="A76" s="4" t="s">
        <v>287</v>
      </c>
      <c r="K76" s="4" t="s">
        <v>290</v>
      </c>
      <c r="M76" s="4" t="s">
        <v>290</v>
      </c>
    </row>
    <row r="77" spans="1:16">
      <c r="A77" s="4" t="s">
        <v>291</v>
      </c>
    </row>
    <row r="78" spans="1:16">
      <c r="A78" s="3" t="s">
        <v>142</v>
      </c>
    </row>
    <row r="79" spans="1:16">
      <c r="A79" s="4" t="s">
        <v>287</v>
      </c>
      <c r="K79" s="4" t="s">
        <v>288</v>
      </c>
      <c r="M79" s="4" t="s">
        <v>288</v>
      </c>
    </row>
    <row r="80" spans="1:16">
      <c r="A80" s="4" t="s">
        <v>292</v>
      </c>
    </row>
    <row r="81" spans="1:16">
      <c r="A81" s="3" t="s">
        <v>142</v>
      </c>
    </row>
    <row r="82" spans="1:16">
      <c r="A82" s="4" t="s">
        <v>287</v>
      </c>
      <c r="K82" s="4" t="s">
        <v>293</v>
      </c>
      <c r="M82" s="4" t="s">
        <v>293</v>
      </c>
    </row>
    <row r="83" spans="1:16">
      <c r="A83" s="4" t="s">
        <v>294</v>
      </c>
    </row>
    <row r="84" spans="1:16">
      <c r="A84" s="3" t="s">
        <v>142</v>
      </c>
    </row>
    <row r="85" spans="1:16">
      <c r="A85" s="4" t="s">
        <v>287</v>
      </c>
      <c r="K85" s="4" t="s">
        <v>295</v>
      </c>
      <c r="M85" s="4" t="s">
        <v>295</v>
      </c>
    </row>
    <row r="86" spans="1:16">
      <c r="A86" s="4" t="s">
        <v>296</v>
      </c>
    </row>
    <row r="87" spans="1:16">
      <c r="A87" s="3" t="s">
        <v>142</v>
      </c>
    </row>
    <row r="88" spans="1:16">
      <c r="A88" s="4" t="s">
        <v>287</v>
      </c>
      <c r="K88" s="4" t="s">
        <v>297</v>
      </c>
      <c r="M88" s="4" t="s">
        <v>2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P20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4"/>
    <col customWidth="1" max="5" min="5" width="32"/>
    <col customWidth="1" max="6" min="6" width="34"/>
    <col customWidth="1" max="7" min="7" width="32"/>
    <col customWidth="1" max="8" min="8" width="44"/>
    <col customWidth="1" max="9" min="9" width="31"/>
    <col customWidth="1" max="10" min="10" width="24"/>
    <col customWidth="1" max="11" min="11" width="24"/>
    <col customWidth="1" max="12" min="12" width="28"/>
    <col customWidth="1" max="13" min="13" width="21"/>
    <col customWidth="1" max="14" min="14" width="21"/>
    <col customWidth="1" max="15" min="15" width="21"/>
    <col customWidth="1" max="16" min="16" width="14"/>
  </cols>
  <sheetData>
    <row r="1" spans="1:16">
      <c r="A1" s="1" t="s">
        <v>298</v>
      </c>
      <c r="B1" s="2" t="s">
        <v>299</v>
      </c>
      <c r="C1" s="2" t="s">
        <v>300</v>
      </c>
      <c r="D1" s="2" t="s">
        <v>301</v>
      </c>
      <c r="E1" s="2" t="s">
        <v>302</v>
      </c>
      <c r="F1" s="2" t="s">
        <v>303</v>
      </c>
      <c r="G1" s="2" t="s">
        <v>304</v>
      </c>
      <c r="H1" s="2" t="s">
        <v>305</v>
      </c>
      <c r="I1" s="2" t="s">
        <v>306</v>
      </c>
      <c r="J1" s="2" t="s">
        <v>307</v>
      </c>
      <c r="K1" s="2" t="s">
        <v>308</v>
      </c>
      <c r="L1" s="2" t="s">
        <v>309</v>
      </c>
      <c r="M1" s="2" t="s">
        <v>248</v>
      </c>
      <c r="N1" s="2" t="s">
        <v>310</v>
      </c>
      <c r="O1" s="2" t="s">
        <v>217</v>
      </c>
      <c r="P1" s="2" t="s">
        <v>311</v>
      </c>
    </row>
    <row r="2" spans="1:16">
      <c r="A2" s="3" t="s">
        <v>312</v>
      </c>
    </row>
    <row r="3" spans="1:16">
      <c r="A3" s="4" t="s">
        <v>313</v>
      </c>
      <c r="L3" s="7" t="n">
        <v>133330</v>
      </c>
      <c r="O3" s="7" t="n">
        <v>111139</v>
      </c>
    </row>
    <row r="4" spans="1:16">
      <c r="A4" s="4" t="s">
        <v>314</v>
      </c>
      <c r="L4" s="5" t="n">
        <v>-1766</v>
      </c>
      <c r="O4" s="5" t="n">
        <v>-1442</v>
      </c>
    </row>
    <row r="5" spans="1:16">
      <c r="A5" s="4" t="s">
        <v>315</v>
      </c>
      <c r="L5" s="5" t="n">
        <v>131564</v>
      </c>
      <c r="O5" s="5" t="n">
        <v>109697</v>
      </c>
    </row>
    <row r="6" spans="1:16">
      <c r="A6" s="3" t="s">
        <v>316</v>
      </c>
    </row>
    <row r="7" spans="1:16">
      <c r="A7" s="4" t="s">
        <v>32</v>
      </c>
      <c r="L7" s="5" t="n">
        <v>18596</v>
      </c>
      <c r="O7" s="5" t="n">
        <v>15163</v>
      </c>
    </row>
    <row r="8" spans="1:16">
      <c r="A8" s="4" t="s">
        <v>132</v>
      </c>
      <c r="L8" s="5" t="n">
        <v>341</v>
      </c>
    </row>
    <row r="9" spans="1:16">
      <c r="A9" s="4" t="s">
        <v>317</v>
      </c>
      <c r="L9" s="5" t="n">
        <v>34750</v>
      </c>
      <c r="M9" s="7" t="n">
        <v>18800</v>
      </c>
    </row>
    <row r="10" spans="1:16">
      <c r="A10" s="4" t="s">
        <v>318</v>
      </c>
      <c r="M10" s="5" t="n">
        <v>-600</v>
      </c>
    </row>
    <row r="11" spans="1:16">
      <c r="A11" s="4" t="s">
        <v>319</v>
      </c>
      <c r="L11" s="5" t="n">
        <v>0</v>
      </c>
    </row>
    <row r="12" spans="1:16">
      <c r="A12" s="4" t="s">
        <v>320</v>
      </c>
      <c r="L12" s="5" t="n">
        <v>0</v>
      </c>
    </row>
    <row r="13" spans="1:16">
      <c r="A13" s="4" t="s">
        <v>321</v>
      </c>
      <c r="L13" s="5" t="n">
        <v>2429</v>
      </c>
    </row>
    <row r="14" spans="1:16">
      <c r="A14" s="4" t="s">
        <v>32</v>
      </c>
    </row>
    <row r="15" spans="1:16">
      <c r="A15" s="3" t="s">
        <v>316</v>
      </c>
    </row>
    <row r="16" spans="1:16">
      <c r="A16" s="4" t="s">
        <v>321</v>
      </c>
      <c r="L16" s="5" t="n">
        <v>18</v>
      </c>
    </row>
    <row r="17" spans="1:16">
      <c r="A17" s="4" t="s">
        <v>322</v>
      </c>
    </row>
    <row r="18" spans="1:16">
      <c r="A18" s="3" t="s">
        <v>316</v>
      </c>
    </row>
    <row r="19" spans="1:16">
      <c r="A19" s="4" t="s">
        <v>321</v>
      </c>
      <c r="L19" s="5" t="n">
        <v>2447</v>
      </c>
    </row>
    <row r="20" spans="1:16">
      <c r="A20" s="4" t="s">
        <v>323</v>
      </c>
    </row>
    <row r="21" spans="1:16">
      <c r="A21" s="3" t="s">
        <v>312</v>
      </c>
    </row>
    <row r="22" spans="1:16">
      <c r="A22" s="4" t="s">
        <v>315</v>
      </c>
      <c r="O22" s="5" t="n">
        <v>-1442</v>
      </c>
    </row>
    <row r="23" spans="1:16">
      <c r="A23" s="3" t="s">
        <v>316</v>
      </c>
    </row>
    <row r="24" spans="1:16">
      <c r="A24" s="4" t="s">
        <v>32</v>
      </c>
      <c r="O24" s="5" t="n">
        <v>-1442</v>
      </c>
    </row>
    <row r="25" spans="1:16">
      <c r="A25" s="4" t="s">
        <v>324</v>
      </c>
    </row>
    <row r="26" spans="1:16">
      <c r="A26" s="3" t="s">
        <v>312</v>
      </c>
    </row>
    <row r="27" spans="1:16">
      <c r="A27" s="4" t="s">
        <v>313</v>
      </c>
      <c r="L27" s="5" t="n">
        <v>5892</v>
      </c>
      <c r="O27" s="5" t="n">
        <v>6034</v>
      </c>
    </row>
    <row r="28" spans="1:16">
      <c r="A28" s="4" t="s">
        <v>315</v>
      </c>
      <c r="N28" s="7" t="n">
        <v>5876</v>
      </c>
    </row>
    <row r="29" spans="1:16">
      <c r="A29" s="3" t="s">
        <v>316</v>
      </c>
    </row>
    <row r="30" spans="1:16">
      <c r="A30" s="4" t="s">
        <v>325</v>
      </c>
      <c r="B30" s="5" t="n">
        <v>2</v>
      </c>
    </row>
    <row r="31" spans="1:16">
      <c r="A31" s="4" t="s">
        <v>326</v>
      </c>
      <c r="B31" s="5" t="n">
        <v>161000</v>
      </c>
    </row>
    <row r="32" spans="1:16">
      <c r="A32" s="4" t="s">
        <v>327</v>
      </c>
      <c r="B32" s="4" t="s">
        <v>328</v>
      </c>
    </row>
    <row r="33" spans="1:16">
      <c r="A33" s="4" t="s">
        <v>329</v>
      </c>
      <c r="B33" s="7" t="n">
        <v>1000</v>
      </c>
    </row>
    <row r="34" spans="1:16">
      <c r="A34" s="4" t="s">
        <v>330</v>
      </c>
      <c r="B34" s="5" t="n">
        <v>501</v>
      </c>
    </row>
    <row r="35" spans="1:16">
      <c r="A35" s="4" t="s">
        <v>331</v>
      </c>
    </row>
    <row r="36" spans="1:16">
      <c r="A36" s="3" t="s">
        <v>312</v>
      </c>
    </row>
    <row r="37" spans="1:16">
      <c r="A37" s="4" t="s">
        <v>313</v>
      </c>
      <c r="O37" s="5" t="n">
        <v>10313</v>
      </c>
    </row>
    <row r="38" spans="1:16">
      <c r="A38" s="4" t="s">
        <v>315</v>
      </c>
      <c r="D38" s="7" t="n">
        <v>10120</v>
      </c>
    </row>
    <row r="39" spans="1:16">
      <c r="A39" s="3" t="s">
        <v>316</v>
      </c>
    </row>
    <row r="40" spans="1:16">
      <c r="A40" s="4" t="s">
        <v>326</v>
      </c>
      <c r="D40" s="5" t="n">
        <v>304000</v>
      </c>
    </row>
    <row r="41" spans="1:16">
      <c r="A41" s="4" t="s">
        <v>332</v>
      </c>
      <c r="D41" s="4" t="s">
        <v>333</v>
      </c>
    </row>
    <row r="42" spans="1:16">
      <c r="A42" s="4" t="s">
        <v>327</v>
      </c>
      <c r="D42" s="4" t="s">
        <v>334</v>
      </c>
    </row>
    <row r="43" spans="1:16">
      <c r="A43" s="4" t="s">
        <v>335</v>
      </c>
    </row>
    <row r="44" spans="1:16">
      <c r="A44" s="3" t="s">
        <v>312</v>
      </c>
    </row>
    <row r="45" spans="1:16">
      <c r="A45" s="4" t="s">
        <v>313</v>
      </c>
      <c r="G45" s="7" t="n">
        <v>7418</v>
      </c>
    </row>
    <row r="46" spans="1:16">
      <c r="A46" s="3" t="s">
        <v>316</v>
      </c>
    </row>
    <row r="47" spans="1:16">
      <c r="A47" s="4" t="s">
        <v>325</v>
      </c>
      <c r="G47" s="5" t="n">
        <v>4</v>
      </c>
    </row>
    <row r="48" spans="1:16">
      <c r="A48" s="4" t="s">
        <v>326</v>
      </c>
      <c r="G48" s="5" t="n">
        <v>240000</v>
      </c>
    </row>
    <row r="49" spans="1:16">
      <c r="A49" s="4" t="s">
        <v>336</v>
      </c>
    </row>
    <row r="50" spans="1:16">
      <c r="A50" s="3" t="s">
        <v>312</v>
      </c>
    </row>
    <row r="51" spans="1:16">
      <c r="A51" s="4" t="s">
        <v>313</v>
      </c>
      <c r="L51" s="5" t="n">
        <v>3510</v>
      </c>
      <c r="O51" s="5" t="n">
        <v>3606</v>
      </c>
    </row>
    <row r="52" spans="1:16">
      <c r="A52" s="4" t="s">
        <v>337</v>
      </c>
    </row>
    <row r="53" spans="1:16">
      <c r="A53" s="3" t="s">
        <v>312</v>
      </c>
    </row>
    <row r="54" spans="1:16">
      <c r="A54" s="4" t="s">
        <v>313</v>
      </c>
      <c r="L54" s="5" t="n">
        <v>20353</v>
      </c>
      <c r="O54" s="5" t="n">
        <v>20744</v>
      </c>
    </row>
    <row r="55" spans="1:16">
      <c r="A55" s="3" t="s">
        <v>316</v>
      </c>
    </row>
    <row r="56" spans="1:16">
      <c r="A56" s="4" t="s">
        <v>317</v>
      </c>
      <c r="K56" s="7" t="n">
        <v>10891</v>
      </c>
    </row>
    <row r="57" spans="1:16">
      <c r="A57" s="4" t="s">
        <v>338</v>
      </c>
      <c r="H57" s="4" t="s">
        <v>288</v>
      </c>
    </row>
    <row r="58" spans="1:16">
      <c r="A58" s="4" t="s">
        <v>339</v>
      </c>
      <c r="H58" s="5" t="n">
        <v>2</v>
      </c>
    </row>
    <row r="59" spans="1:16">
      <c r="A59" s="4" t="s">
        <v>340</v>
      </c>
      <c r="K59" s="7" t="n">
        <v>8859</v>
      </c>
    </row>
    <row r="60" spans="1:16">
      <c r="A60" s="4" t="s">
        <v>341</v>
      </c>
    </row>
    <row r="61" spans="1:16">
      <c r="A61" s="3" t="s">
        <v>316</v>
      </c>
    </row>
    <row r="62" spans="1:16">
      <c r="A62" s="4" t="s">
        <v>342</v>
      </c>
      <c r="J62" s="5" t="n">
        <v>196000</v>
      </c>
    </row>
    <row r="63" spans="1:16">
      <c r="A63" s="4" t="s">
        <v>339</v>
      </c>
      <c r="I63" s="5" t="n">
        <v>1</v>
      </c>
    </row>
    <row r="64" spans="1:16">
      <c r="A64" s="4" t="s">
        <v>343</v>
      </c>
    </row>
    <row r="65" spans="1:16">
      <c r="A65" s="3" t="s">
        <v>312</v>
      </c>
    </row>
    <row r="66" spans="1:16">
      <c r="A66" s="4" t="s">
        <v>313</v>
      </c>
      <c r="F66" s="7" t="n">
        <v>26725</v>
      </c>
    </row>
    <row r="67" spans="1:16">
      <c r="A67" s="3" t="s">
        <v>316</v>
      </c>
    </row>
    <row r="68" spans="1:16">
      <c r="A68" s="4" t="s">
        <v>317</v>
      </c>
      <c r="F68" s="7" t="n">
        <v>13000</v>
      </c>
    </row>
    <row r="69" spans="1:16">
      <c r="A69" s="4" t="s">
        <v>338</v>
      </c>
      <c r="F69" s="4" t="s">
        <v>288</v>
      </c>
    </row>
    <row r="70" spans="1:16">
      <c r="A70" s="4" t="s">
        <v>340</v>
      </c>
      <c r="F70" s="7" t="n">
        <v>13725</v>
      </c>
    </row>
    <row r="71" spans="1:16">
      <c r="A71" s="4" t="s">
        <v>344</v>
      </c>
    </row>
    <row r="72" spans="1:16">
      <c r="A72" s="3" t="s">
        <v>312</v>
      </c>
    </row>
    <row r="73" spans="1:16">
      <c r="A73" s="4" t="s">
        <v>313</v>
      </c>
      <c r="L73" s="5" t="n">
        <v>13930</v>
      </c>
      <c r="O73" s="5" t="n">
        <v>14187</v>
      </c>
    </row>
    <row r="74" spans="1:16">
      <c r="A74" s="3" t="s">
        <v>316</v>
      </c>
    </row>
    <row r="75" spans="1:16">
      <c r="A75" s="4" t="s">
        <v>345</v>
      </c>
      <c r="G75" s="7" t="n">
        <v>14350</v>
      </c>
    </row>
    <row r="76" spans="1:16">
      <c r="A76" s="4" t="s">
        <v>325</v>
      </c>
      <c r="G76" s="5" t="n">
        <v>4</v>
      </c>
    </row>
    <row r="77" spans="1:16">
      <c r="A77" s="4" t="s">
        <v>317</v>
      </c>
      <c r="G77" s="7" t="n">
        <v>6932</v>
      </c>
    </row>
    <row r="78" spans="1:16">
      <c r="A78" s="4" t="s">
        <v>338</v>
      </c>
      <c r="G78" s="4" t="s">
        <v>288</v>
      </c>
    </row>
    <row r="79" spans="1:16">
      <c r="A79" s="4" t="s">
        <v>346</v>
      </c>
      <c r="G79" s="4" t="s">
        <v>347</v>
      </c>
    </row>
    <row r="80" spans="1:16">
      <c r="A80" s="4" t="s">
        <v>348</v>
      </c>
      <c r="G80" s="5" t="n">
        <v>98000</v>
      </c>
    </row>
    <row r="81" spans="1:16">
      <c r="A81" s="4" t="s">
        <v>349</v>
      </c>
    </row>
    <row r="82" spans="1:16">
      <c r="A82" s="3" t="s">
        <v>312</v>
      </c>
    </row>
    <row r="83" spans="1:16">
      <c r="A83" s="4" t="s">
        <v>313</v>
      </c>
      <c r="L83" s="5" t="n">
        <v>26241</v>
      </c>
      <c r="O83" s="5" t="n">
        <v>26725</v>
      </c>
    </row>
    <row r="84" spans="1:16">
      <c r="A84" s="4" t="s">
        <v>350</v>
      </c>
    </row>
    <row r="85" spans="1:16">
      <c r="A85" s="3" t="s">
        <v>312</v>
      </c>
    </row>
    <row r="86" spans="1:16">
      <c r="A86" s="4" t="s">
        <v>313</v>
      </c>
      <c r="L86" s="5" t="n">
        <v>11891</v>
      </c>
    </row>
    <row r="87" spans="1:16">
      <c r="A87" s="4" t="s">
        <v>351</v>
      </c>
    </row>
    <row r="88" spans="1:16">
      <c r="A88" s="3" t="s">
        <v>312</v>
      </c>
    </row>
    <row r="89" spans="1:16">
      <c r="A89" s="4" t="s">
        <v>313</v>
      </c>
      <c r="L89" s="5" t="n">
        <v>10581</v>
      </c>
    </row>
    <row r="90" spans="1:16">
      <c r="A90" s="3" t="s">
        <v>316</v>
      </c>
    </row>
    <row r="91" spans="1:16">
      <c r="A91" s="4" t="s">
        <v>345</v>
      </c>
      <c r="D91" s="7" t="n">
        <v>10600</v>
      </c>
    </row>
    <row r="92" spans="1:16">
      <c r="A92" s="4" t="s">
        <v>332</v>
      </c>
      <c r="D92" s="4" t="s">
        <v>352</v>
      </c>
    </row>
    <row r="93" spans="1:16">
      <c r="A93" s="4" t="s">
        <v>327</v>
      </c>
      <c r="D93" s="4" t="s">
        <v>353</v>
      </c>
    </row>
    <row r="94" spans="1:16">
      <c r="A94" s="4" t="s">
        <v>132</v>
      </c>
      <c r="D94" s="7" t="n">
        <v>341</v>
      </c>
    </row>
    <row r="95" spans="1:16">
      <c r="A95" s="4" t="s">
        <v>338</v>
      </c>
      <c r="D95" s="4" t="s">
        <v>354</v>
      </c>
    </row>
    <row r="96" spans="1:16">
      <c r="A96" s="4" t="s">
        <v>346</v>
      </c>
      <c r="D96" s="4" t="s">
        <v>347</v>
      </c>
    </row>
    <row r="97" spans="1:16">
      <c r="A97" s="4" t="s">
        <v>355</v>
      </c>
    </row>
    <row r="98" spans="1:16">
      <c r="A98" s="3" t="s">
        <v>312</v>
      </c>
    </row>
    <row r="99" spans="1:16">
      <c r="A99" s="4" t="s">
        <v>313</v>
      </c>
      <c r="C99" s="7" t="n">
        <v>12150</v>
      </c>
      <c r="L99" s="7" t="n">
        <v>12150</v>
      </c>
    </row>
    <row r="100" spans="1:16">
      <c r="A100" s="4" t="s">
        <v>356</v>
      </c>
      <c r="C100" s="4" t="s">
        <v>357</v>
      </c>
      <c r="L100" s="4" t="s">
        <v>357</v>
      </c>
    </row>
    <row r="101" spans="1:16">
      <c r="A101" s="3" t="s">
        <v>316</v>
      </c>
    </row>
    <row r="102" spans="1:16">
      <c r="A102" s="4" t="s">
        <v>338</v>
      </c>
      <c r="C102" s="4" t="s">
        <v>288</v>
      </c>
    </row>
    <row r="103" spans="1:16">
      <c r="A103" s="4" t="s">
        <v>358</v>
      </c>
    </row>
    <row r="104" spans="1:16">
      <c r="A104" s="3" t="s">
        <v>312</v>
      </c>
    </row>
    <row r="105" spans="1:16">
      <c r="A105" s="4" t="s">
        <v>313</v>
      </c>
      <c r="L105" s="7" t="n">
        <v>6700</v>
      </c>
      <c r="O105" s="5" t="n">
        <v>7001</v>
      </c>
    </row>
    <row r="106" spans="1:16">
      <c r="A106" s="4" t="s">
        <v>356</v>
      </c>
      <c r="L106" s="4" t="s">
        <v>359</v>
      </c>
    </row>
    <row r="107" spans="1:16">
      <c r="A107" s="4" t="s">
        <v>360</v>
      </c>
    </row>
    <row r="108" spans="1:16">
      <c r="A108" s="3" t="s">
        <v>312</v>
      </c>
    </row>
    <row r="109" spans="1:16">
      <c r="A109" s="4" t="s">
        <v>313</v>
      </c>
      <c r="L109" s="7" t="n">
        <v>4694</v>
      </c>
      <c r="O109" s="5" t="n">
        <v>4905</v>
      </c>
    </row>
    <row r="110" spans="1:16">
      <c r="A110" s="4" t="s">
        <v>356</v>
      </c>
      <c r="L110" s="4" t="s">
        <v>359</v>
      </c>
    </row>
    <row r="111" spans="1:16">
      <c r="A111" s="4" t="s">
        <v>361</v>
      </c>
    </row>
    <row r="112" spans="1:16">
      <c r="A112" s="3" t="s">
        <v>312</v>
      </c>
    </row>
    <row r="113" spans="1:16">
      <c r="A113" s="4" t="s">
        <v>313</v>
      </c>
      <c r="L113" s="7" t="n">
        <v>17388</v>
      </c>
      <c r="O113" s="7" t="n">
        <v>17624</v>
      </c>
    </row>
    <row r="114" spans="1:16">
      <c r="A114" s="4" t="s">
        <v>356</v>
      </c>
      <c r="L114" s="4" t="s">
        <v>362</v>
      </c>
    </row>
    <row r="115" spans="1:16">
      <c r="A115" s="4" t="s">
        <v>363</v>
      </c>
    </row>
    <row r="116" spans="1:16">
      <c r="A116" s="3" t="s">
        <v>316</v>
      </c>
    </row>
    <row r="117" spans="1:16">
      <c r="A117" s="4" t="s">
        <v>345</v>
      </c>
      <c r="E117" s="7" t="n">
        <v>12000</v>
      </c>
    </row>
    <row r="118" spans="1:16">
      <c r="A118" s="4" t="s">
        <v>325</v>
      </c>
      <c r="E118" s="5" t="n">
        <v>2</v>
      </c>
    </row>
    <row r="119" spans="1:16">
      <c r="A119" s="4" t="s">
        <v>326</v>
      </c>
      <c r="E119" s="5" t="n">
        <v>275000</v>
      </c>
    </row>
    <row r="120" spans="1:16">
      <c r="A120" s="4" t="s">
        <v>338</v>
      </c>
      <c r="E120" s="4" t="s">
        <v>288</v>
      </c>
    </row>
    <row r="121" spans="1:16">
      <c r="A121" s="4" t="s">
        <v>346</v>
      </c>
      <c r="E121" s="4" t="s">
        <v>347</v>
      </c>
    </row>
    <row r="122" spans="1:16">
      <c r="A122" s="4" t="s">
        <v>364</v>
      </c>
      <c r="E122" s="5" t="n">
        <v>1</v>
      </c>
    </row>
    <row r="123" spans="1:16">
      <c r="A123" s="4" t="s">
        <v>365</v>
      </c>
    </row>
    <row r="124" spans="1:16">
      <c r="A124" s="3" t="s">
        <v>312</v>
      </c>
    </row>
    <row r="125" spans="1:16">
      <c r="A125" s="4" t="s">
        <v>313</v>
      </c>
      <c r="B125" s="7" t="n">
        <v>4375</v>
      </c>
    </row>
    <row r="126" spans="1:16">
      <c r="A126" s="3" t="s">
        <v>316</v>
      </c>
    </row>
    <row r="127" spans="1:16">
      <c r="A127" s="4" t="s">
        <v>327</v>
      </c>
      <c r="B127" s="4" t="s">
        <v>366</v>
      </c>
    </row>
    <row r="128" spans="1:16">
      <c r="A128" s="4" t="s">
        <v>338</v>
      </c>
      <c r="B128" s="4" t="s">
        <v>367</v>
      </c>
    </row>
    <row r="129" spans="1:16">
      <c r="A129" s="4" t="s">
        <v>346</v>
      </c>
      <c r="B129" s="4" t="s">
        <v>347</v>
      </c>
    </row>
    <row r="130" spans="1:16">
      <c r="A130" s="4" t="s">
        <v>368</v>
      </c>
    </row>
    <row r="131" spans="1:16">
      <c r="A131" s="3" t="s">
        <v>316</v>
      </c>
    </row>
    <row r="132" spans="1:16">
      <c r="A132" s="4" t="s">
        <v>326</v>
      </c>
      <c r="L132" s="5" t="n">
        <v>303000</v>
      </c>
    </row>
    <row r="133" spans="1:16">
      <c r="A133" s="4" t="s">
        <v>369</v>
      </c>
    </row>
    <row r="134" spans="1:16">
      <c r="A134" s="3" t="s">
        <v>316</v>
      </c>
    </row>
    <row r="135" spans="1:16">
      <c r="A135" s="4" t="s">
        <v>326</v>
      </c>
      <c r="L135" s="5" t="n">
        <v>280000</v>
      </c>
    </row>
    <row r="136" spans="1:16">
      <c r="A136" s="4" t="s">
        <v>370</v>
      </c>
    </row>
    <row r="137" spans="1:16">
      <c r="A137" s="3" t="s">
        <v>316</v>
      </c>
    </row>
    <row r="138" spans="1:16">
      <c r="A138" s="4" t="s">
        <v>342</v>
      </c>
      <c r="G138" s="5" t="n">
        <v>58000</v>
      </c>
    </row>
    <row r="139" spans="1:16">
      <c r="A139" s="4" t="s">
        <v>371</v>
      </c>
    </row>
    <row r="140" spans="1:16">
      <c r="A140" s="3" t="s">
        <v>316</v>
      </c>
    </row>
    <row r="141" spans="1:16">
      <c r="A141" s="4" t="s">
        <v>326</v>
      </c>
      <c r="L141" s="5" t="n">
        <v>228000</v>
      </c>
    </row>
    <row r="142" spans="1:16">
      <c r="A142" s="4" t="s">
        <v>342</v>
      </c>
      <c r="K142" s="5" t="n">
        <v>201000</v>
      </c>
    </row>
    <row r="143" spans="1:16">
      <c r="A143" s="4" t="s">
        <v>372</v>
      </c>
    </row>
    <row r="144" spans="1:16">
      <c r="A144" s="3" t="s">
        <v>316</v>
      </c>
    </row>
    <row r="145" spans="1:16">
      <c r="A145" s="4" t="s">
        <v>326</v>
      </c>
      <c r="F145" s="5" t="n">
        <v>252000</v>
      </c>
    </row>
    <row r="146" spans="1:16">
      <c r="A146" s="4" t="s">
        <v>373</v>
      </c>
    </row>
    <row r="147" spans="1:16">
      <c r="A147" s="3" t="s">
        <v>316</v>
      </c>
    </row>
    <row r="148" spans="1:16">
      <c r="A148" s="4" t="s">
        <v>342</v>
      </c>
      <c r="G148" s="5" t="n">
        <v>40000</v>
      </c>
    </row>
    <row r="149" spans="1:16">
      <c r="A149" s="4" t="s">
        <v>374</v>
      </c>
    </row>
    <row r="150" spans="1:16">
      <c r="A150" s="3" t="s">
        <v>316</v>
      </c>
    </row>
    <row r="151" spans="1:16">
      <c r="A151" s="4" t="s">
        <v>375</v>
      </c>
      <c r="L151" s="5" t="n">
        <v>0</v>
      </c>
    </row>
    <row r="152" spans="1:16">
      <c r="A152" s="4" t="s">
        <v>376</v>
      </c>
      <c r="L152" s="7" t="n">
        <v>1045</v>
      </c>
      <c r="M152" s="7" t="n">
        <v>2898</v>
      </c>
    </row>
    <row r="153" spans="1:16">
      <c r="A153" s="4" t="s">
        <v>377</v>
      </c>
      <c r="L153" s="7" t="n">
        <v>1101</v>
      </c>
    </row>
    <row r="154" spans="1:16">
      <c r="A154" s="4" t="s">
        <v>378</v>
      </c>
    </row>
    <row r="155" spans="1:16">
      <c r="A155" s="3" t="s">
        <v>316</v>
      </c>
    </row>
    <row r="156" spans="1:16">
      <c r="A156" s="4" t="s">
        <v>327</v>
      </c>
      <c r="P156" s="4" t="s">
        <v>379</v>
      </c>
    </row>
    <row r="157" spans="1:16">
      <c r="A157" s="4" t="s">
        <v>380</v>
      </c>
    </row>
    <row r="158" spans="1:16">
      <c r="A158" s="3" t="s">
        <v>316</v>
      </c>
    </row>
    <row r="159" spans="1:16">
      <c r="A159" s="4" t="s">
        <v>327</v>
      </c>
      <c r="H159" s="4" t="s">
        <v>353</v>
      </c>
    </row>
    <row r="160" spans="1:16">
      <c r="A160" s="4" t="s">
        <v>381</v>
      </c>
      <c r="H160" s="5" t="n">
        <v>2</v>
      </c>
    </row>
    <row r="161" spans="1:16">
      <c r="A161" s="4" t="s">
        <v>382</v>
      </c>
    </row>
    <row r="162" spans="1:16">
      <c r="A162" s="3" t="s">
        <v>316</v>
      </c>
    </row>
    <row r="163" spans="1:16">
      <c r="A163" s="4" t="s">
        <v>327</v>
      </c>
      <c r="F163" s="4" t="s">
        <v>383</v>
      </c>
    </row>
    <row r="164" spans="1:16">
      <c r="A164" s="4" t="s">
        <v>381</v>
      </c>
      <c r="F164" s="5" t="n">
        <v>2</v>
      </c>
    </row>
    <row r="165" spans="1:16">
      <c r="A165" s="4" t="s">
        <v>384</v>
      </c>
    </row>
    <row r="166" spans="1:16">
      <c r="A166" s="3" t="s">
        <v>316</v>
      </c>
    </row>
    <row r="167" spans="1:16">
      <c r="A167" s="4" t="s">
        <v>327</v>
      </c>
      <c r="G167" s="4" t="s">
        <v>385</v>
      </c>
    </row>
    <row r="168" spans="1:16">
      <c r="A168" s="4" t="s">
        <v>386</v>
      </c>
    </row>
    <row r="169" spans="1:16">
      <c r="A169" s="3" t="s">
        <v>316</v>
      </c>
    </row>
    <row r="170" spans="1:16">
      <c r="A170" s="4" t="s">
        <v>327</v>
      </c>
      <c r="E170" s="4" t="s">
        <v>387</v>
      </c>
    </row>
    <row r="171" spans="1:16">
      <c r="A171" s="4" t="s">
        <v>388</v>
      </c>
      <c r="E171" s="7" t="n">
        <v>12000</v>
      </c>
    </row>
    <row r="172" spans="1:16">
      <c r="A172" s="4" t="s">
        <v>389</v>
      </c>
    </row>
    <row r="173" spans="1:16">
      <c r="A173" s="3" t="s">
        <v>316</v>
      </c>
    </row>
    <row r="174" spans="1:16">
      <c r="A174" s="4" t="s">
        <v>317</v>
      </c>
      <c r="J174" s="7" t="n">
        <v>11500</v>
      </c>
    </row>
    <row r="175" spans="1:16">
      <c r="A175" s="4" t="s">
        <v>390</v>
      </c>
    </row>
    <row r="176" spans="1:16">
      <c r="A176" s="3" t="s">
        <v>316</v>
      </c>
    </row>
    <row r="177" spans="1:16">
      <c r="A177" s="4" t="s">
        <v>342</v>
      </c>
      <c r="H177" s="5" t="n">
        <v>102000</v>
      </c>
    </row>
    <row r="178" spans="1:16">
      <c r="A178" s="4" t="s">
        <v>391</v>
      </c>
    </row>
    <row r="179" spans="1:16">
      <c r="A179" s="3" t="s">
        <v>316</v>
      </c>
    </row>
    <row r="180" spans="1:16">
      <c r="A180" s="4" t="s">
        <v>317</v>
      </c>
      <c r="H180" s="7" t="n">
        <v>1850</v>
      </c>
    </row>
    <row r="181" spans="1:16">
      <c r="A181" s="4" t="s">
        <v>392</v>
      </c>
    </row>
    <row r="182" spans="1:16">
      <c r="A182" s="3" t="s">
        <v>316</v>
      </c>
    </row>
    <row r="183" spans="1:16">
      <c r="A183" s="4" t="s">
        <v>317</v>
      </c>
      <c r="I183" s="7" t="n">
        <v>2600</v>
      </c>
    </row>
    <row r="184" spans="1:16">
      <c r="A184" s="4" t="s">
        <v>393</v>
      </c>
    </row>
    <row r="185" spans="1:16">
      <c r="A185" s="3" t="s">
        <v>316</v>
      </c>
    </row>
    <row r="186" spans="1:16">
      <c r="A186" s="4" t="s">
        <v>332</v>
      </c>
      <c r="G186" s="4" t="s">
        <v>394</v>
      </c>
    </row>
    <row r="187" spans="1:16">
      <c r="A187" s="4" t="s">
        <v>395</v>
      </c>
    </row>
    <row r="188" spans="1:16">
      <c r="A188" s="3" t="s">
        <v>316</v>
      </c>
    </row>
    <row r="189" spans="1:16">
      <c r="A189" s="4" t="s">
        <v>332</v>
      </c>
      <c r="H189" s="4" t="s">
        <v>396</v>
      </c>
    </row>
    <row r="190" spans="1:16">
      <c r="A190" s="4" t="s">
        <v>397</v>
      </c>
    </row>
    <row r="191" spans="1:16">
      <c r="A191" s="3" t="s">
        <v>316</v>
      </c>
    </row>
    <row r="192" spans="1:16">
      <c r="A192" s="4" t="s">
        <v>332</v>
      </c>
      <c r="F192" s="4" t="s">
        <v>398</v>
      </c>
    </row>
    <row r="193" spans="1:16">
      <c r="A193" s="4" t="s">
        <v>399</v>
      </c>
    </row>
    <row r="194" spans="1:16">
      <c r="A194" s="3" t="s">
        <v>316</v>
      </c>
    </row>
    <row r="195" spans="1:16">
      <c r="A195" s="4" t="s">
        <v>332</v>
      </c>
      <c r="G195" s="4" t="s">
        <v>400</v>
      </c>
    </row>
    <row r="196" spans="1:16">
      <c r="A196" s="4" t="s">
        <v>401</v>
      </c>
    </row>
    <row r="197" spans="1:16">
      <c r="A197" s="3" t="s">
        <v>316</v>
      </c>
    </row>
    <row r="198" spans="1:16">
      <c r="A198" s="4" t="s">
        <v>332</v>
      </c>
      <c r="E198" s="4" t="s">
        <v>396</v>
      </c>
    </row>
    <row r="199" spans="1:16">
      <c r="A199" s="4" t="s">
        <v>402</v>
      </c>
    </row>
    <row r="200" spans="1:16">
      <c r="A200" s="3" t="s">
        <v>316</v>
      </c>
    </row>
    <row r="201" spans="1:16">
      <c r="A201" s="4" t="s">
        <v>332</v>
      </c>
      <c r="B201" s="4" t="s">
        <v>3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4"/>
    <col customWidth="1" max="3" min="3" width="24"/>
  </cols>
  <sheetData>
    <row r="1" spans="1:3">
      <c r="A1" s="1" t="s">
        <v>403</v>
      </c>
      <c r="B1" s="2" t="s">
        <v>1</v>
      </c>
      <c r="C1" s="2" t="s">
        <v>404</v>
      </c>
    </row>
    <row r="2" spans="1:3">
      <c r="B2" s="2" t="s">
        <v>405</v>
      </c>
      <c r="C2" s="2" t="s">
        <v>405</v>
      </c>
    </row>
    <row r="3" spans="1:3">
      <c r="A3" s="3" t="s">
        <v>406</v>
      </c>
    </row>
    <row r="4" spans="1:3">
      <c r="A4" s="4" t="s">
        <v>407</v>
      </c>
      <c r="B4" s="7" t="n">
        <v>15000000</v>
      </c>
      <c r="C4" s="7" t="n">
        <v>15000000</v>
      </c>
    </row>
    <row r="5" spans="1:3">
      <c r="A5" s="4" t="s">
        <v>408</v>
      </c>
      <c r="C5" s="5" t="n">
        <v>0</v>
      </c>
    </row>
    <row r="6" spans="1:3">
      <c r="A6" s="4" t="s">
        <v>409</v>
      </c>
      <c r="B6" s="7" t="n">
        <v>1723000</v>
      </c>
      <c r="C6" s="7" t="n">
        <v>1723000</v>
      </c>
    </row>
    <row r="7" spans="1:3">
      <c r="A7" s="4" t="s">
        <v>410</v>
      </c>
    </row>
    <row r="8" spans="1:3">
      <c r="A8" s="3" t="s">
        <v>406</v>
      </c>
    </row>
    <row r="9" spans="1:3">
      <c r="A9" s="4" t="s">
        <v>326</v>
      </c>
      <c r="B9" s="5" t="n">
        <v>235000</v>
      </c>
      <c r="C9" s="5" t="n">
        <v>235000</v>
      </c>
    </row>
    <row r="10" spans="1:3">
      <c r="A10" s="4" t="s">
        <v>411</v>
      </c>
    </row>
    <row r="11" spans="1:3">
      <c r="A11" s="3" t="s">
        <v>406</v>
      </c>
    </row>
    <row r="12" spans="1:3">
      <c r="A12" s="4" t="s">
        <v>326</v>
      </c>
      <c r="B12" s="5" t="n">
        <v>48000</v>
      </c>
      <c r="C12" s="5" t="n">
        <v>48000</v>
      </c>
    </row>
    <row r="13" spans="1:3">
      <c r="A13" s="4" t="s">
        <v>412</v>
      </c>
    </row>
    <row r="14" spans="1:3">
      <c r="A14" s="3" t="s">
        <v>406</v>
      </c>
    </row>
    <row r="15" spans="1:3">
      <c r="A15" s="4" t="s">
        <v>332</v>
      </c>
      <c r="B15"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59</v>
      </c>
      <c r="D1" s="2" t="s">
        <v>1</v>
      </c>
    </row>
    <row r="2" spans="1:5">
      <c r="B2" s="2" t="s">
        <v>2</v>
      </c>
      <c r="C2" s="2" t="s">
        <v>60</v>
      </c>
      <c r="D2" s="2" t="s">
        <v>2</v>
      </c>
      <c r="E2" s="2" t="s">
        <v>60</v>
      </c>
    </row>
    <row r="3" spans="1:5">
      <c r="A3" s="3" t="s">
        <v>414</v>
      </c>
    </row>
    <row r="4" spans="1:5">
      <c r="A4" s="4" t="s">
        <v>77</v>
      </c>
      <c r="B4" s="7" t="n">
        <v>1329</v>
      </c>
      <c r="C4" s="7" t="n">
        <v>-49</v>
      </c>
      <c r="D4" s="7" t="n">
        <v>5117</v>
      </c>
      <c r="E4" s="7" t="n">
        <v>-763</v>
      </c>
    </row>
    <row r="5" spans="1:5">
      <c r="A5" s="4" t="s">
        <v>415</v>
      </c>
      <c r="B5" s="5" t="n">
        <v>5001000</v>
      </c>
      <c r="C5" s="5" t="n">
        <v>5093000</v>
      </c>
      <c r="D5" s="5" t="n">
        <v>5013000</v>
      </c>
      <c r="E5" s="5" t="n">
        <v>5132000</v>
      </c>
    </row>
    <row r="6" spans="1:5">
      <c r="A6" s="4" t="s">
        <v>416</v>
      </c>
      <c r="B6" s="5" t="n">
        <v>27000</v>
      </c>
      <c r="D6" s="5" t="n">
        <v>24000</v>
      </c>
    </row>
    <row r="7" spans="1:5">
      <c r="A7" s="4" t="s">
        <v>417</v>
      </c>
      <c r="B7" s="5" t="n">
        <v>5028000</v>
      </c>
      <c r="C7" s="5" t="n">
        <v>5093000</v>
      </c>
      <c r="D7" s="5" t="n">
        <v>5037000</v>
      </c>
      <c r="E7" s="5" t="n">
        <v>5132000</v>
      </c>
    </row>
    <row r="8" spans="1:5">
      <c r="A8" s="4" t="s">
        <v>418</v>
      </c>
      <c r="C8" s="5" t="n">
        <v>23000</v>
      </c>
      <c r="E8" s="5" t="n">
        <v>2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47"/>
    <col customWidth="1" max="5" min="5" width="37"/>
  </cols>
  <sheetData>
    <row r="1" spans="1:5">
      <c r="A1" s="1" t="s">
        <v>419</v>
      </c>
      <c r="B1" s="2" t="s">
        <v>59</v>
      </c>
      <c r="D1" s="2" t="s">
        <v>1</v>
      </c>
    </row>
    <row r="2" spans="1:5">
      <c r="B2" s="2" t="s">
        <v>420</v>
      </c>
      <c r="C2" s="2" t="s">
        <v>421</v>
      </c>
      <c r="D2" s="2" t="s">
        <v>420</v>
      </c>
      <c r="E2" s="2" t="s">
        <v>421</v>
      </c>
    </row>
    <row r="3" spans="1:5">
      <c r="A3" s="3" t="s">
        <v>422</v>
      </c>
    </row>
    <row r="4" spans="1:5">
      <c r="A4" s="4" t="s">
        <v>423</v>
      </c>
      <c r="B4" s="5" t="n">
        <v>31</v>
      </c>
      <c r="D4" s="5" t="n">
        <v>31</v>
      </c>
    </row>
    <row r="5" spans="1:5">
      <c r="A5" s="3" t="s">
        <v>424</v>
      </c>
    </row>
    <row r="6" spans="1:5">
      <c r="A6" s="4" t="s">
        <v>425</v>
      </c>
      <c r="B6" s="7" t="n">
        <v>90</v>
      </c>
      <c r="C6" s="7" t="n">
        <v>71</v>
      </c>
      <c r="D6" s="7" t="n">
        <v>260</v>
      </c>
      <c r="E6" s="7" t="n">
        <v>185</v>
      </c>
    </row>
    <row r="7" spans="1:5">
      <c r="A7" s="4" t="s">
        <v>426</v>
      </c>
      <c r="B7" s="5" t="n">
        <v>19</v>
      </c>
      <c r="C7" s="7" t="n">
        <v>17</v>
      </c>
      <c r="D7" s="5" t="n">
        <v>59</v>
      </c>
      <c r="E7" s="7" t="n">
        <v>41</v>
      </c>
    </row>
    <row r="8" spans="1:5">
      <c r="A8" s="3" t="s">
        <v>427</v>
      </c>
    </row>
    <row r="9" spans="1:5">
      <c r="A9" s="4" t="s">
        <v>428</v>
      </c>
      <c r="B9" s="5" t="n">
        <v>90</v>
      </c>
      <c r="D9" s="5" t="n">
        <v>90</v>
      </c>
    </row>
    <row r="10" spans="1:5">
      <c r="A10" s="4" t="s">
        <v>429</v>
      </c>
      <c r="B10" s="5" t="n">
        <v>340</v>
      </c>
      <c r="D10" s="5" t="n">
        <v>340</v>
      </c>
    </row>
    <row r="11" spans="1:5">
      <c r="A11" s="4" t="s">
        <v>430</v>
      </c>
      <c r="B11" s="5" t="n">
        <v>234</v>
      </c>
      <c r="D11" s="5" t="n">
        <v>234</v>
      </c>
    </row>
    <row r="12" spans="1:5">
      <c r="A12" s="4" t="s">
        <v>431</v>
      </c>
      <c r="B12" s="5" t="n">
        <v>112</v>
      </c>
      <c r="D12" s="5" t="n">
        <v>112</v>
      </c>
    </row>
    <row r="13" spans="1:5">
      <c r="A13" s="4" t="s">
        <v>432</v>
      </c>
      <c r="B13" s="7" t="n">
        <v>34</v>
      </c>
      <c r="D13" s="7" t="n">
        <v>34</v>
      </c>
    </row>
    <row r="14" spans="1:5">
      <c r="A14" s="4" t="s">
        <v>433</v>
      </c>
    </row>
    <row r="15" spans="1:5">
      <c r="A15" s="3" t="s">
        <v>433</v>
      </c>
    </row>
    <row r="16" spans="1:5">
      <c r="A16" s="4" t="s">
        <v>434</v>
      </c>
      <c r="D16" s="4" t="s">
        <v>288</v>
      </c>
    </row>
    <row r="17" spans="1:5">
      <c r="A17" s="4" t="s">
        <v>435</v>
      </c>
      <c r="D17" s="5" t="n">
        <v>11570</v>
      </c>
      <c r="E17" s="5" t="n">
        <v>109859</v>
      </c>
    </row>
    <row r="18" spans="1:5">
      <c r="A18" s="3" t="s">
        <v>436</v>
      </c>
    </row>
    <row r="19" spans="1:5">
      <c r="A19" s="4" t="s">
        <v>437</v>
      </c>
      <c r="E19" s="4" t="s">
        <v>438</v>
      </c>
    </row>
    <row r="20" spans="1:5">
      <c r="A20" s="3" t="s">
        <v>439</v>
      </c>
    </row>
    <row r="21" spans="1:5">
      <c r="A21" s="4" t="s">
        <v>440</v>
      </c>
      <c r="D21" s="5" t="n">
        <v>324546</v>
      </c>
      <c r="E21" s="5" t="n">
        <v>225727</v>
      </c>
    </row>
    <row r="22" spans="1:5">
      <c r="A22" s="4" t="s">
        <v>435</v>
      </c>
      <c r="D22" s="5" t="n">
        <v>11570</v>
      </c>
      <c r="E22" s="5" t="n">
        <v>109859</v>
      </c>
    </row>
    <row r="23" spans="1:5">
      <c r="A23" s="4" t="s">
        <v>441</v>
      </c>
      <c r="D23" s="5" t="n">
        <v>-2354</v>
      </c>
      <c r="E23" s="5" t="n">
        <v>-11040</v>
      </c>
    </row>
    <row r="24" spans="1:5">
      <c r="A24" s="4" t="s">
        <v>442</v>
      </c>
      <c r="B24" s="5" t="n">
        <v>333762</v>
      </c>
      <c r="C24" s="5" t="n">
        <v>324546</v>
      </c>
      <c r="D24" s="5" t="n">
        <v>333762</v>
      </c>
      <c r="E24" s="5" t="n">
        <v>324546</v>
      </c>
    </row>
    <row r="25" spans="1:5">
      <c r="A25" s="3" t="s">
        <v>443</v>
      </c>
    </row>
    <row r="26" spans="1:5">
      <c r="A26" s="4" t="s">
        <v>444</v>
      </c>
      <c r="D26" s="8" t="n">
        <v>29.23</v>
      </c>
      <c r="E26" s="8" t="n">
        <v>30.47</v>
      </c>
    </row>
    <row r="27" spans="1:5">
      <c r="A27" s="4" t="s">
        <v>445</v>
      </c>
      <c r="D27" s="10" t="n">
        <v>30.59</v>
      </c>
      <c r="E27" s="10" t="n">
        <v>26.83</v>
      </c>
    </row>
    <row r="28" spans="1:5">
      <c r="A28" s="4" t="s">
        <v>446</v>
      </c>
      <c r="D28" s="10" t="n">
        <v>36.82</v>
      </c>
      <c r="E28" s="10" t="n">
        <v>30.73</v>
      </c>
    </row>
    <row r="29" spans="1:5">
      <c r="A29" s="4" t="s">
        <v>447</v>
      </c>
      <c r="B29" s="8" t="n">
        <v>29.22</v>
      </c>
      <c r="C29" s="8" t="n">
        <v>29.23</v>
      </c>
      <c r="D29" s="8" t="n">
        <v>29.22</v>
      </c>
      <c r="E29" s="8" t="n">
        <v>29.23</v>
      </c>
    </row>
    <row r="30" spans="1:5">
      <c r="A30" s="3" t="s">
        <v>422</v>
      </c>
    </row>
    <row r="31" spans="1:5">
      <c r="A31" s="4" t="s">
        <v>448</v>
      </c>
      <c r="B31" s="5" t="n">
        <v>0</v>
      </c>
      <c r="D31" s="5" t="n">
        <v>0</v>
      </c>
    </row>
    <row r="32" spans="1:5">
      <c r="A32" s="4" t="s">
        <v>449</v>
      </c>
    </row>
    <row r="33" spans="1:5">
      <c r="A33" s="3" t="s">
        <v>433</v>
      </c>
    </row>
    <row r="34" spans="1:5">
      <c r="A34" s="4" t="s">
        <v>435</v>
      </c>
      <c r="D34" s="5" t="n">
        <v>6570</v>
      </c>
      <c r="E34" s="5" t="n">
        <v>8409</v>
      </c>
    </row>
    <row r="35" spans="1:5">
      <c r="A35" s="4" t="s">
        <v>450</v>
      </c>
      <c r="D35" s="8" t="n">
        <v>13.49</v>
      </c>
      <c r="E35" s="8" t="n">
        <v>11.3</v>
      </c>
    </row>
    <row r="36" spans="1:5">
      <c r="A36" s="3" t="s">
        <v>424</v>
      </c>
    </row>
    <row r="37" spans="1:5">
      <c r="A37" s="4" t="s">
        <v>451</v>
      </c>
      <c r="D37" s="4" t="s">
        <v>452</v>
      </c>
      <c r="E37" s="4" t="s">
        <v>452</v>
      </c>
    </row>
    <row r="38" spans="1:5">
      <c r="A38" s="3" t="s">
        <v>439</v>
      </c>
    </row>
    <row r="39" spans="1:5">
      <c r="A39" s="4" t="s">
        <v>435</v>
      </c>
      <c r="D39" s="5" t="n">
        <v>6570</v>
      </c>
      <c r="E39" s="5" t="n">
        <v>8409</v>
      </c>
    </row>
    <row r="40" spans="1:5">
      <c r="A40" s="4" t="s">
        <v>453</v>
      </c>
    </row>
    <row r="41" spans="1:5">
      <c r="A41" s="3" t="s">
        <v>433</v>
      </c>
    </row>
    <row r="42" spans="1:5">
      <c r="A42" s="4" t="s">
        <v>435</v>
      </c>
      <c r="D42" s="5" t="n">
        <v>5000</v>
      </c>
      <c r="E42" s="5" t="n">
        <v>101450</v>
      </c>
    </row>
    <row r="43" spans="1:5">
      <c r="A43" s="4" t="s">
        <v>450</v>
      </c>
      <c r="D43" s="8" t="n">
        <v>11.13</v>
      </c>
    </row>
    <row r="44" spans="1:5">
      <c r="A44" s="3" t="s">
        <v>439</v>
      </c>
    </row>
    <row r="45" spans="1:5">
      <c r="A45" s="4" t="s">
        <v>435</v>
      </c>
      <c r="D45" s="5" t="n">
        <v>5000</v>
      </c>
      <c r="E45" s="5" t="n">
        <v>101450</v>
      </c>
    </row>
    <row r="46" spans="1:5">
      <c r="A46" s="4" t="s">
        <v>454</v>
      </c>
    </row>
    <row r="47" spans="1:5">
      <c r="A47" s="3" t="s">
        <v>436</v>
      </c>
    </row>
    <row r="48" spans="1:5">
      <c r="A48" s="4" t="s">
        <v>455</v>
      </c>
      <c r="D48" s="4" t="s">
        <v>456</v>
      </c>
      <c r="E48" s="4" t="s">
        <v>457</v>
      </c>
    </row>
    <row r="49" spans="1:5">
      <c r="A49" s="4" t="s">
        <v>458</v>
      </c>
      <c r="D49" s="4" t="s">
        <v>459</v>
      </c>
      <c r="E49" s="4" t="s">
        <v>460</v>
      </c>
    </row>
    <row r="50" spans="1:5">
      <c r="A50" s="4" t="s">
        <v>461</v>
      </c>
      <c r="D50" s="4" t="s">
        <v>462</v>
      </c>
      <c r="E50" s="4" t="s">
        <v>367</v>
      </c>
    </row>
    <row r="51" spans="1:5">
      <c r="A51" s="4" t="s">
        <v>437</v>
      </c>
      <c r="D51" s="4" t="s">
        <v>463</v>
      </c>
    </row>
    <row r="52" spans="1:5">
      <c r="A52" s="4" t="s">
        <v>464</v>
      </c>
    </row>
    <row r="53" spans="1:5">
      <c r="A53" s="3" t="s">
        <v>424</v>
      </c>
    </row>
    <row r="54" spans="1:5">
      <c r="A54" s="4" t="s">
        <v>451</v>
      </c>
      <c r="D54" s="4" t="s">
        <v>465</v>
      </c>
      <c r="E54" s="4" t="s">
        <v>465</v>
      </c>
    </row>
    <row r="55" spans="1:5">
      <c r="A55" s="4" t="s">
        <v>466</v>
      </c>
    </row>
    <row r="56" spans="1:5">
      <c r="A56" s="3" t="s">
        <v>433</v>
      </c>
    </row>
    <row r="57" spans="1:5">
      <c r="A57" s="4" t="s">
        <v>450</v>
      </c>
      <c r="E57" s="8" t="n">
        <v>7.51</v>
      </c>
    </row>
    <row r="58" spans="1:5">
      <c r="A58" s="3" t="s">
        <v>424</v>
      </c>
    </row>
    <row r="59" spans="1:5">
      <c r="A59" s="4" t="s">
        <v>451</v>
      </c>
      <c r="D59" s="4" t="s">
        <v>467</v>
      </c>
      <c r="E59" s="4" t="s">
        <v>467</v>
      </c>
    </row>
    <row r="60" spans="1:5">
      <c r="A60" s="4" t="s">
        <v>468</v>
      </c>
    </row>
    <row r="61" spans="1:5">
      <c r="A61" s="3" t="s">
        <v>436</v>
      </c>
    </row>
    <row r="62" spans="1:5">
      <c r="A62" s="4" t="s">
        <v>455</v>
      </c>
      <c r="D62" s="4" t="s">
        <v>469</v>
      </c>
      <c r="E62" s="4" t="s">
        <v>470</v>
      </c>
    </row>
    <row r="63" spans="1:5">
      <c r="A63" s="4" t="s">
        <v>458</v>
      </c>
      <c r="D63" s="4" t="s">
        <v>471</v>
      </c>
      <c r="E63" s="4" t="s">
        <v>472</v>
      </c>
    </row>
    <row r="64" spans="1:5">
      <c r="A64" s="4" t="s">
        <v>461</v>
      </c>
      <c r="D64" s="4" t="s">
        <v>473</v>
      </c>
      <c r="E64" s="4" t="s">
        <v>473</v>
      </c>
    </row>
    <row r="65" spans="1:5">
      <c r="A65" s="4" t="s">
        <v>437</v>
      </c>
      <c r="D65" s="4" t="s">
        <v>438</v>
      </c>
    </row>
    <row r="66" spans="1:5">
      <c r="A66" s="4" t="s">
        <v>474</v>
      </c>
    </row>
    <row r="67" spans="1:5">
      <c r="A67" s="3" t="s">
        <v>424</v>
      </c>
    </row>
    <row r="68" spans="1:5">
      <c r="A68" s="4" t="s">
        <v>451</v>
      </c>
      <c r="D68" s="4" t="s">
        <v>475</v>
      </c>
      <c r="E68" s="4" t="s">
        <v>475</v>
      </c>
    </row>
    <row r="69" spans="1:5">
      <c r="A69" s="4" t="s">
        <v>476</v>
      </c>
    </row>
    <row r="70" spans="1:5">
      <c r="A70" s="3" t="s">
        <v>433</v>
      </c>
    </row>
    <row r="71" spans="1:5">
      <c r="A71" s="4" t="s">
        <v>450</v>
      </c>
      <c r="E71" s="8" t="n">
        <v>11.65</v>
      </c>
    </row>
    <row r="72" spans="1:5">
      <c r="A72" s="3" t="s">
        <v>424</v>
      </c>
    </row>
    <row r="73" spans="1:5">
      <c r="A73" s="4" t="s">
        <v>451</v>
      </c>
      <c r="D73" s="4" t="s">
        <v>470</v>
      </c>
      <c r="E73" s="4" t="s">
        <v>4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5</v>
      </c>
    </row>
    <row r="2" spans="1:3">
      <c r="A2" s="3" t="s">
        <v>52</v>
      </c>
    </row>
    <row r="3" spans="1:3">
      <c r="A3" s="4" t="s">
        <v>53</v>
      </c>
      <c r="B3" s="8" t="n">
        <v>0.01</v>
      </c>
      <c r="C3" s="8" t="n">
        <v>0.01</v>
      </c>
    </row>
    <row r="4" spans="1:3">
      <c r="A4" s="4" t="s">
        <v>54</v>
      </c>
      <c r="B4" s="5" t="n">
        <v>10000000</v>
      </c>
      <c r="C4" s="5" t="n">
        <v>10000000</v>
      </c>
    </row>
    <row r="5" spans="1:3">
      <c r="A5" s="4" t="s">
        <v>55</v>
      </c>
      <c r="B5" s="5" t="n">
        <v>5541029</v>
      </c>
      <c r="C5" s="5" t="n">
        <v>5541029</v>
      </c>
    </row>
    <row r="6" spans="1:3">
      <c r="A6" s="4" t="s">
        <v>56</v>
      </c>
      <c r="B6" s="5" t="n">
        <v>5000535</v>
      </c>
      <c r="C6" s="5" t="n">
        <v>5047708</v>
      </c>
    </row>
    <row r="7" spans="1:3">
      <c r="A7" s="4" t="s">
        <v>57</v>
      </c>
      <c r="B7" s="5" t="n">
        <v>540494</v>
      </c>
      <c r="C7" s="5" t="n">
        <v>493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1</v>
      </c>
    </row>
    <row r="2" spans="1:2">
      <c r="B2" s="2" t="s">
        <v>478</v>
      </c>
    </row>
    <row r="3" spans="1:2">
      <c r="A3" s="3" t="s">
        <v>433</v>
      </c>
    </row>
    <row r="4" spans="1:2">
      <c r="A4" s="4" t="s">
        <v>479</v>
      </c>
      <c r="B4" s="5" t="n">
        <v>333762</v>
      </c>
    </row>
    <row r="5" spans="1:2">
      <c r="A5" s="4" t="s">
        <v>480</v>
      </c>
      <c r="B5" s="8" t="n">
        <v>29.22</v>
      </c>
    </row>
    <row r="6" spans="1:2">
      <c r="A6" s="4" t="s">
        <v>481</v>
      </c>
      <c r="B6" s="4" t="s">
        <v>367</v>
      </c>
    </row>
    <row r="7" spans="1:2">
      <c r="A7" s="4" t="s">
        <v>482</v>
      </c>
      <c r="B7" s="7" t="n">
        <v>1711</v>
      </c>
    </row>
    <row r="8" spans="1:2">
      <c r="A8" s="4" t="s">
        <v>483</v>
      </c>
    </row>
    <row r="9" spans="1:2">
      <c r="A9" s="3" t="s">
        <v>433</v>
      </c>
    </row>
    <row r="10" spans="1:2">
      <c r="A10" s="4" t="s">
        <v>484</v>
      </c>
      <c r="B10" s="7" t="n">
        <v>23</v>
      </c>
    </row>
    <row r="11" spans="1:2">
      <c r="A11" s="4" t="s">
        <v>485</v>
      </c>
      <c r="B11" s="7" t="n">
        <v>28</v>
      </c>
    </row>
    <row r="12" spans="1:2">
      <c r="A12" s="4" t="s">
        <v>479</v>
      </c>
      <c r="B12" s="5" t="n">
        <v>124543</v>
      </c>
    </row>
    <row r="13" spans="1:2">
      <c r="A13" s="4" t="s">
        <v>480</v>
      </c>
      <c r="B13" s="8" t="n">
        <v>26.67</v>
      </c>
    </row>
    <row r="14" spans="1:2">
      <c r="A14" s="4" t="s">
        <v>481</v>
      </c>
      <c r="B14" s="4" t="s">
        <v>486</v>
      </c>
    </row>
    <row r="15" spans="1:2">
      <c r="A15" s="4" t="s">
        <v>482</v>
      </c>
      <c r="B15" s="7" t="n">
        <v>957</v>
      </c>
    </row>
    <row r="16" spans="1:2">
      <c r="A16" s="4" t="s">
        <v>487</v>
      </c>
    </row>
    <row r="17" spans="1:2">
      <c r="A17" s="3" t="s">
        <v>433</v>
      </c>
    </row>
    <row r="18" spans="1:2">
      <c r="A18" s="4" t="s">
        <v>484</v>
      </c>
      <c r="B18" s="7" t="n">
        <v>28</v>
      </c>
    </row>
    <row r="19" spans="1:2">
      <c r="A19" s="4" t="s">
        <v>485</v>
      </c>
      <c r="B19" s="7" t="n">
        <v>32</v>
      </c>
    </row>
    <row r="20" spans="1:2">
      <c r="A20" s="4" t="s">
        <v>479</v>
      </c>
      <c r="B20" s="5" t="n">
        <v>128248</v>
      </c>
    </row>
    <row r="21" spans="1:2">
      <c r="A21" s="4" t="s">
        <v>480</v>
      </c>
      <c r="B21" s="8" t="n">
        <v>29.07</v>
      </c>
    </row>
    <row r="22" spans="1:2">
      <c r="A22" s="4" t="s">
        <v>481</v>
      </c>
      <c r="B22" s="4" t="s">
        <v>488</v>
      </c>
    </row>
    <row r="23" spans="1:2">
      <c r="A23" s="4" t="s">
        <v>482</v>
      </c>
      <c r="B23" s="7" t="n">
        <v>677</v>
      </c>
    </row>
    <row r="24" spans="1:2">
      <c r="A24" s="4" t="s">
        <v>489</v>
      </c>
    </row>
    <row r="25" spans="1:2">
      <c r="A25" s="3" t="s">
        <v>433</v>
      </c>
    </row>
    <row r="26" spans="1:2">
      <c r="A26" s="4" t="s">
        <v>484</v>
      </c>
      <c r="B26" s="7" t="n">
        <v>32</v>
      </c>
    </row>
    <row r="27" spans="1:2">
      <c r="A27" s="4" t="s">
        <v>485</v>
      </c>
      <c r="B27" s="7" t="n">
        <v>39</v>
      </c>
    </row>
    <row r="28" spans="1:2">
      <c r="A28" s="4" t="s">
        <v>479</v>
      </c>
      <c r="B28" s="5" t="n">
        <v>80971</v>
      </c>
    </row>
    <row r="29" spans="1:2">
      <c r="A29" s="4" t="s">
        <v>480</v>
      </c>
      <c r="B29" s="8" t="n">
        <v>33.4</v>
      </c>
    </row>
    <row r="30" spans="1:2">
      <c r="A30" s="4" t="s">
        <v>481</v>
      </c>
      <c r="B30" s="4" t="s">
        <v>490</v>
      </c>
    </row>
    <row r="31" spans="1:2">
      <c r="A31" s="4" t="s">
        <v>482</v>
      </c>
      <c r="B31" s="7" t="n">
        <v>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59</v>
      </c>
      <c r="D1" s="2" t="s">
        <v>1</v>
      </c>
    </row>
    <row r="2" spans="1:5">
      <c r="B2" s="2" t="s">
        <v>2</v>
      </c>
      <c r="C2" s="2" t="s">
        <v>60</v>
      </c>
      <c r="D2" s="2" t="s">
        <v>2</v>
      </c>
      <c r="E2" s="2" t="s">
        <v>60</v>
      </c>
    </row>
    <row r="3" spans="1:5">
      <c r="A3" s="3" t="s">
        <v>492</v>
      </c>
    </row>
    <row r="4" spans="1:5">
      <c r="A4" s="4" t="s">
        <v>493</v>
      </c>
      <c r="D4" s="7" t="n">
        <v>90803</v>
      </c>
      <c r="E4" s="7" t="n">
        <v>94809</v>
      </c>
    </row>
    <row r="5" spans="1:5">
      <c r="A5" s="4" t="s">
        <v>494</v>
      </c>
      <c r="B5" s="7" t="n">
        <v>-730</v>
      </c>
      <c r="C5" s="7" t="n">
        <v>-964</v>
      </c>
      <c r="D5" s="5" t="n">
        <v>-1163</v>
      </c>
      <c r="E5" s="5" t="n">
        <v>-2418</v>
      </c>
    </row>
    <row r="6" spans="1:5">
      <c r="A6" s="4" t="s">
        <v>86</v>
      </c>
      <c r="B6" s="5" t="n">
        <v>37</v>
      </c>
      <c r="C6" s="5" t="n">
        <v>219</v>
      </c>
      <c r="D6" s="5" t="n">
        <v>464</v>
      </c>
      <c r="E6" s="5" t="n">
        <v>646</v>
      </c>
    </row>
    <row r="7" spans="1:5">
      <c r="A7" s="4" t="s">
        <v>89</v>
      </c>
      <c r="B7" s="5" t="n">
        <v>-693</v>
      </c>
      <c r="C7" s="5" t="n">
        <v>-745</v>
      </c>
      <c r="D7" s="5" t="n">
        <v>-699</v>
      </c>
      <c r="E7" s="5" t="n">
        <v>-1772</v>
      </c>
    </row>
    <row r="8" spans="1:5">
      <c r="A8" s="4" t="s">
        <v>495</v>
      </c>
      <c r="B8" s="5" t="n">
        <v>94007</v>
      </c>
      <c r="C8" s="5" t="n">
        <v>90508</v>
      </c>
      <c r="D8" s="5" t="n">
        <v>94007</v>
      </c>
      <c r="E8" s="5" t="n">
        <v>90508</v>
      </c>
    </row>
    <row r="9" spans="1:5">
      <c r="A9" s="4" t="s">
        <v>95</v>
      </c>
    </row>
    <row r="10" spans="1:5">
      <c r="A10" s="3" t="s">
        <v>492</v>
      </c>
    </row>
    <row r="11" spans="1:5">
      <c r="A11" s="4" t="s">
        <v>493</v>
      </c>
      <c r="D11" s="5" t="n">
        <v>-1049</v>
      </c>
      <c r="E11" s="5" t="n">
        <v>-1085</v>
      </c>
    </row>
    <row r="12" spans="1:5">
      <c r="A12" s="4" t="s">
        <v>494</v>
      </c>
      <c r="D12" s="5" t="n">
        <v>-1163</v>
      </c>
      <c r="E12" s="5" t="n">
        <v>-2418</v>
      </c>
    </row>
    <row r="13" spans="1:5">
      <c r="A13" s="4" t="s">
        <v>86</v>
      </c>
      <c r="D13" s="5" t="n">
        <v>464</v>
      </c>
      <c r="E13" s="5" t="n">
        <v>646</v>
      </c>
    </row>
    <row r="14" spans="1:5">
      <c r="A14" s="4" t="s">
        <v>89</v>
      </c>
      <c r="B14" s="5" t="n">
        <v>-693</v>
      </c>
      <c r="C14" s="5" t="n">
        <v>-745</v>
      </c>
      <c r="D14" s="5" t="n">
        <v>-699</v>
      </c>
      <c r="E14" s="5" t="n">
        <v>-1772</v>
      </c>
    </row>
    <row r="15" spans="1:5">
      <c r="A15" s="4" t="s">
        <v>495</v>
      </c>
      <c r="B15" s="5" t="n">
        <v>-1748</v>
      </c>
      <c r="C15" s="5" t="n">
        <v>-2857</v>
      </c>
      <c r="D15" s="5" t="n">
        <v>-1748</v>
      </c>
      <c r="E15" s="5" t="n">
        <v>-2857</v>
      </c>
    </row>
    <row r="16" spans="1:5">
      <c r="A16" s="4" t="s">
        <v>496</v>
      </c>
    </row>
    <row r="17" spans="1:5">
      <c r="A17" s="3" t="s">
        <v>492</v>
      </c>
    </row>
    <row r="18" spans="1:5">
      <c r="A18" s="4" t="s">
        <v>493</v>
      </c>
      <c r="D18" s="5" t="n">
        <v>-1062</v>
      </c>
      <c r="E18" s="5" t="n">
        <v>-1744</v>
      </c>
    </row>
    <row r="19" spans="1:5">
      <c r="A19" s="4" t="s">
        <v>494</v>
      </c>
      <c r="B19" s="5" t="n">
        <v>-697</v>
      </c>
      <c r="C19" s="5" t="n">
        <v>-710</v>
      </c>
      <c r="D19" s="5" t="n">
        <v>-1322</v>
      </c>
      <c r="E19" s="5" t="n">
        <v>-1825</v>
      </c>
    </row>
    <row r="20" spans="1:5">
      <c r="A20" s="4" t="s">
        <v>86</v>
      </c>
      <c r="D20" s="5" t="n">
        <v>636</v>
      </c>
      <c r="E20" s="5" t="n">
        <v>646</v>
      </c>
    </row>
    <row r="21" spans="1:5">
      <c r="A21" s="4" t="s">
        <v>89</v>
      </c>
      <c r="D21" s="5" t="n">
        <v>-686</v>
      </c>
      <c r="E21" s="5" t="n">
        <v>-1179</v>
      </c>
    </row>
    <row r="22" spans="1:5">
      <c r="A22" s="4" t="s">
        <v>495</v>
      </c>
      <c r="B22" s="7" t="n">
        <v>-1748</v>
      </c>
      <c r="C22" s="5" t="n">
        <v>-2923</v>
      </c>
      <c r="D22" s="5" t="n">
        <v>-1748</v>
      </c>
      <c r="E22" s="5" t="n">
        <v>-2923</v>
      </c>
    </row>
    <row r="23" spans="1:5">
      <c r="A23" s="4" t="s">
        <v>497</v>
      </c>
    </row>
    <row r="24" spans="1:5">
      <c r="A24" s="3" t="s">
        <v>492</v>
      </c>
    </row>
    <row r="25" spans="1:5">
      <c r="A25" s="4" t="s">
        <v>493</v>
      </c>
      <c r="D25" s="5" t="n">
        <v>13</v>
      </c>
      <c r="E25" s="5" t="n">
        <v>659</v>
      </c>
    </row>
    <row r="26" spans="1:5">
      <c r="A26" s="4" t="s">
        <v>494</v>
      </c>
      <c r="D26" s="5" t="n">
        <v>159</v>
      </c>
      <c r="E26" s="5" t="n">
        <v>-593</v>
      </c>
    </row>
    <row r="27" spans="1:5">
      <c r="A27" s="4" t="s">
        <v>86</v>
      </c>
      <c r="D27" s="5" t="n">
        <v>-172</v>
      </c>
    </row>
    <row r="28" spans="1:5">
      <c r="A28" s="4" t="s">
        <v>89</v>
      </c>
      <c r="D28" s="7" t="n">
        <v>-13</v>
      </c>
      <c r="E28" s="5" t="n">
        <v>-593</v>
      </c>
    </row>
    <row r="29" spans="1:5">
      <c r="A29" s="4" t="s">
        <v>495</v>
      </c>
      <c r="C29" s="7" t="n">
        <v>66</v>
      </c>
      <c r="E29" s="7" t="n">
        <v>6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98</v>
      </c>
      <c r="B1" s="2" t="s">
        <v>59</v>
      </c>
      <c r="D1" s="2" t="s">
        <v>1</v>
      </c>
    </row>
    <row r="2" spans="1:5">
      <c r="B2" s="2" t="s">
        <v>2</v>
      </c>
      <c r="C2" s="2" t="s">
        <v>60</v>
      </c>
      <c r="D2" s="2" t="s">
        <v>2</v>
      </c>
      <c r="E2" s="2" t="s">
        <v>60</v>
      </c>
    </row>
    <row r="3" spans="1:5">
      <c r="A3" s="3" t="s">
        <v>499</v>
      </c>
    </row>
    <row r="4" spans="1:5">
      <c r="A4" s="4" t="s">
        <v>500</v>
      </c>
      <c r="B4" s="7" t="n">
        <v>45</v>
      </c>
      <c r="C4" s="7" t="n">
        <v>348</v>
      </c>
      <c r="D4" s="7" t="n">
        <v>726</v>
      </c>
      <c r="E4" s="7" t="n">
        <v>1025</v>
      </c>
    </row>
    <row r="5" spans="1:5">
      <c r="A5" s="4" t="s">
        <v>501</v>
      </c>
      <c r="B5" s="5" t="n">
        <v>-8</v>
      </c>
      <c r="C5" s="5" t="n">
        <v>-129</v>
      </c>
      <c r="D5" s="5" t="n">
        <v>-262</v>
      </c>
      <c r="E5" s="5" t="n">
        <v>-379</v>
      </c>
    </row>
    <row r="6" spans="1:5">
      <c r="A6" s="4" t="s">
        <v>502</v>
      </c>
      <c r="B6" s="5" t="n">
        <v>37</v>
      </c>
      <c r="C6" s="5" t="n">
        <v>219</v>
      </c>
      <c r="D6" s="5" t="n">
        <v>464</v>
      </c>
      <c r="E6" s="5" t="n">
        <v>646</v>
      </c>
    </row>
    <row r="7" spans="1:5">
      <c r="A7" s="4" t="s">
        <v>503</v>
      </c>
      <c r="B7" s="5" t="n">
        <v>-1137</v>
      </c>
      <c r="C7" s="5" t="n">
        <v>-1520</v>
      </c>
      <c r="D7" s="5" t="n">
        <v>-1807</v>
      </c>
      <c r="E7" s="5" t="n">
        <v>-3810</v>
      </c>
    </row>
    <row r="8" spans="1:5">
      <c r="A8" s="4" t="s">
        <v>504</v>
      </c>
      <c r="B8" s="5" t="n">
        <v>407</v>
      </c>
      <c r="C8" s="5" t="n">
        <v>556</v>
      </c>
      <c r="D8" s="5" t="n">
        <v>644</v>
      </c>
      <c r="E8" s="5" t="n">
        <v>1392</v>
      </c>
    </row>
    <row r="9" spans="1:5">
      <c r="A9" s="4" t="s">
        <v>505</v>
      </c>
      <c r="B9" s="5" t="n">
        <v>-730</v>
      </c>
      <c r="C9" s="5" t="n">
        <v>-964</v>
      </c>
      <c r="D9" s="5" t="n">
        <v>-1163</v>
      </c>
      <c r="E9" s="5" t="n">
        <v>-2418</v>
      </c>
    </row>
    <row r="10" spans="1:5">
      <c r="A10" s="4" t="s">
        <v>89</v>
      </c>
      <c r="B10" s="5" t="n">
        <v>-693</v>
      </c>
      <c r="C10" s="5" t="n">
        <v>-745</v>
      </c>
      <c r="D10" s="5" t="n">
        <v>-699</v>
      </c>
      <c r="E10" s="5" t="n">
        <v>-1772</v>
      </c>
    </row>
    <row r="11" spans="1:5">
      <c r="A11" s="4" t="s">
        <v>506</v>
      </c>
    </row>
    <row r="12" spans="1:5">
      <c r="A12" s="3" t="s">
        <v>499</v>
      </c>
    </row>
    <row r="13" spans="1:5">
      <c r="A13" s="4" t="s">
        <v>500</v>
      </c>
      <c r="B13" s="5" t="n">
        <v>-281</v>
      </c>
      <c r="D13" s="5" t="n">
        <v>-281</v>
      </c>
    </row>
    <row r="14" spans="1:5">
      <c r="A14" s="4" t="s">
        <v>501</v>
      </c>
      <c r="B14" s="5" t="n">
        <v>109</v>
      </c>
      <c r="D14" s="5" t="n">
        <v>109</v>
      </c>
    </row>
    <row r="15" spans="1:5">
      <c r="A15" s="4" t="s">
        <v>502</v>
      </c>
      <c r="B15" s="5" t="n">
        <v>-172</v>
      </c>
      <c r="D15" s="5" t="n">
        <v>-172</v>
      </c>
    </row>
    <row r="16" spans="1:5">
      <c r="A16" s="4" t="s">
        <v>95</v>
      </c>
    </row>
    <row r="17" spans="1:5">
      <c r="A17" s="3" t="s">
        <v>499</v>
      </c>
    </row>
    <row r="18" spans="1:5">
      <c r="A18" s="4" t="s">
        <v>502</v>
      </c>
      <c r="D18" s="5" t="n">
        <v>464</v>
      </c>
      <c r="E18" s="5" t="n">
        <v>646</v>
      </c>
    </row>
    <row r="19" spans="1:5">
      <c r="A19" s="4" t="s">
        <v>505</v>
      </c>
      <c r="D19" s="5" t="n">
        <v>-1163</v>
      </c>
      <c r="E19" s="5" t="n">
        <v>-2418</v>
      </c>
    </row>
    <row r="20" spans="1:5">
      <c r="A20" s="4" t="s">
        <v>507</v>
      </c>
      <c r="B20" s="5" t="n">
        <v>-1092</v>
      </c>
      <c r="C20" s="5" t="n">
        <v>-1172</v>
      </c>
      <c r="D20" s="5" t="n">
        <v>-1081</v>
      </c>
      <c r="E20" s="5" t="n">
        <v>-2785</v>
      </c>
    </row>
    <row r="21" spans="1:5">
      <c r="A21" s="4" t="s">
        <v>508</v>
      </c>
      <c r="B21" s="5" t="n">
        <v>399</v>
      </c>
      <c r="C21" s="5" t="n">
        <v>427</v>
      </c>
      <c r="D21" s="5" t="n">
        <v>382</v>
      </c>
      <c r="E21" s="5" t="n">
        <v>1013</v>
      </c>
    </row>
    <row r="22" spans="1:5">
      <c r="A22" s="4" t="s">
        <v>89</v>
      </c>
      <c r="B22" s="5" t="n">
        <v>-693</v>
      </c>
      <c r="C22" s="5" t="n">
        <v>-745</v>
      </c>
      <c r="D22" s="5" t="n">
        <v>-699</v>
      </c>
      <c r="E22" s="5" t="n">
        <v>-1772</v>
      </c>
    </row>
    <row r="23" spans="1:5">
      <c r="A23" s="4" t="s">
        <v>509</v>
      </c>
    </row>
    <row r="24" spans="1:5">
      <c r="A24" s="3" t="s">
        <v>499</v>
      </c>
    </row>
    <row r="25" spans="1:5">
      <c r="A25" s="4" t="s">
        <v>503</v>
      </c>
      <c r="B25" s="5" t="n">
        <v>-11</v>
      </c>
      <c r="C25" s="5" t="n">
        <v>-108</v>
      </c>
      <c r="D25" s="5" t="n">
        <v>25</v>
      </c>
      <c r="E25" s="5" t="n">
        <v>-181</v>
      </c>
    </row>
    <row r="26" spans="1:5">
      <c r="A26" s="4" t="s">
        <v>504</v>
      </c>
      <c r="B26" s="5" t="n">
        <v>3</v>
      </c>
      <c r="C26" s="5" t="n">
        <v>37</v>
      </c>
      <c r="D26" s="5" t="n">
        <v>-9</v>
      </c>
      <c r="E26" s="5" t="n">
        <v>63</v>
      </c>
    </row>
    <row r="27" spans="1:5">
      <c r="A27" s="4" t="s">
        <v>505</v>
      </c>
      <c r="B27" s="5" t="n">
        <v>-8</v>
      </c>
      <c r="C27" s="5" t="n">
        <v>-71</v>
      </c>
      <c r="D27" s="5" t="n">
        <v>16</v>
      </c>
      <c r="E27" s="5" t="n">
        <v>-118</v>
      </c>
    </row>
    <row r="28" spans="1:5">
      <c r="A28" s="4" t="s">
        <v>510</v>
      </c>
    </row>
    <row r="29" spans="1:5">
      <c r="A29" s="3" t="s">
        <v>499</v>
      </c>
    </row>
    <row r="30" spans="1:5">
      <c r="A30" s="4" t="s">
        <v>503</v>
      </c>
      <c r="B30" s="5" t="n">
        <v>-39</v>
      </c>
      <c r="C30" s="5" t="n">
        <v>-283</v>
      </c>
      <c r="D30" s="5" t="n">
        <v>220</v>
      </c>
      <c r="E30" s="5" t="n">
        <v>-731</v>
      </c>
    </row>
    <row r="31" spans="1:5">
      <c r="A31" s="4" t="s">
        <v>504</v>
      </c>
      <c r="B31" s="5" t="n">
        <v>14</v>
      </c>
      <c r="C31" s="5" t="n">
        <v>100</v>
      </c>
      <c r="D31" s="5" t="n">
        <v>-77</v>
      </c>
      <c r="E31" s="5" t="n">
        <v>256</v>
      </c>
    </row>
    <row r="32" spans="1:5">
      <c r="A32" s="4" t="s">
        <v>505</v>
      </c>
      <c r="B32" s="5" t="n">
        <v>-25</v>
      </c>
      <c r="C32" s="5" t="n">
        <v>-183</v>
      </c>
      <c r="D32" s="5" t="n">
        <v>143</v>
      </c>
      <c r="E32" s="5" t="n">
        <v>-475</v>
      </c>
    </row>
    <row r="33" spans="1:5">
      <c r="A33" s="4" t="s">
        <v>496</v>
      </c>
    </row>
    <row r="34" spans="1:5">
      <c r="A34" s="3" t="s">
        <v>499</v>
      </c>
    </row>
    <row r="35" spans="1:5">
      <c r="A35" s="4" t="s">
        <v>502</v>
      </c>
      <c r="D35" s="5" t="n">
        <v>636</v>
      </c>
      <c r="E35" s="5" t="n">
        <v>646</v>
      </c>
    </row>
    <row r="36" spans="1:5">
      <c r="A36" s="4" t="s">
        <v>503</v>
      </c>
      <c r="B36" s="5" t="n">
        <v>-1087</v>
      </c>
      <c r="C36" s="5" t="n">
        <v>-1129</v>
      </c>
      <c r="D36" s="5" t="n">
        <v>-2052</v>
      </c>
      <c r="E36" s="5" t="n">
        <v>-2898</v>
      </c>
    </row>
    <row r="37" spans="1:5">
      <c r="A37" s="4" t="s">
        <v>504</v>
      </c>
      <c r="B37" s="5" t="n">
        <v>390</v>
      </c>
      <c r="C37" s="5" t="n">
        <v>419</v>
      </c>
      <c r="D37" s="5" t="n">
        <v>730</v>
      </c>
      <c r="E37" s="5" t="n">
        <v>1073</v>
      </c>
    </row>
    <row r="38" spans="1:5">
      <c r="A38" s="4" t="s">
        <v>505</v>
      </c>
      <c r="B38" s="5" t="n">
        <v>-697</v>
      </c>
      <c r="C38" s="5" t="n">
        <v>-710</v>
      </c>
      <c r="D38" s="5" t="n">
        <v>-1322</v>
      </c>
      <c r="E38" s="5" t="n">
        <v>-1825</v>
      </c>
    </row>
    <row r="39" spans="1:5">
      <c r="A39" s="4" t="s">
        <v>89</v>
      </c>
      <c r="D39" s="5" t="n">
        <v>-686</v>
      </c>
      <c r="E39" s="5" t="n">
        <v>-1179</v>
      </c>
    </row>
    <row r="40" spans="1:5">
      <c r="A40" s="4" t="s">
        <v>511</v>
      </c>
    </row>
    <row r="41" spans="1:5">
      <c r="A41" s="3" t="s">
        <v>499</v>
      </c>
    </row>
    <row r="42" spans="1:5">
      <c r="A42" s="4" t="s">
        <v>500</v>
      </c>
      <c r="B42" s="5" t="n">
        <v>326</v>
      </c>
      <c r="C42" s="5" t="n">
        <v>348</v>
      </c>
      <c r="D42" s="5" t="n">
        <v>-1007</v>
      </c>
      <c r="E42" s="5" t="n">
        <v>-1025</v>
      </c>
    </row>
    <row r="43" spans="1:5">
      <c r="A43" s="4" t="s">
        <v>501</v>
      </c>
      <c r="B43" s="5" t="n">
        <v>117</v>
      </c>
      <c r="C43" s="5" t="n">
        <v>129</v>
      </c>
      <c r="D43" s="5" t="n">
        <v>371</v>
      </c>
      <c r="E43" s="5" t="n">
        <v>379</v>
      </c>
    </row>
    <row r="44" spans="1:5">
      <c r="A44" s="4" t="s">
        <v>502</v>
      </c>
      <c r="B44" s="7" t="n">
        <v>209</v>
      </c>
      <c r="C44" s="7" t="n">
        <v>219</v>
      </c>
      <c r="D44" s="7" t="n">
        <v>-636</v>
      </c>
      <c r="E44" s="7" t="n">
        <v>-6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3"/>
  </cols>
  <sheetData>
    <row r="1" spans="1:8">
      <c r="A1" s="1" t="s">
        <v>512</v>
      </c>
      <c r="B1" s="2" t="s">
        <v>59</v>
      </c>
      <c r="D1" s="2" t="s">
        <v>513</v>
      </c>
      <c r="E1" s="2" t="s">
        <v>1</v>
      </c>
      <c r="G1" s="2" t="s">
        <v>514</v>
      </c>
    </row>
    <row r="2" spans="1:8">
      <c r="B2" s="2" t="s">
        <v>515</v>
      </c>
      <c r="C2" s="2" t="s">
        <v>516</v>
      </c>
      <c r="D2" s="2" t="s">
        <v>517</v>
      </c>
      <c r="E2" s="2" t="s">
        <v>2</v>
      </c>
      <c r="F2" s="2" t="s">
        <v>60</v>
      </c>
      <c r="G2" s="2" t="s">
        <v>517</v>
      </c>
      <c r="H2" s="2" t="s">
        <v>518</v>
      </c>
    </row>
    <row r="3" spans="1:8">
      <c r="A3" s="3" t="s">
        <v>519</v>
      </c>
    </row>
    <row r="4" spans="1:8">
      <c r="A4" s="4" t="s">
        <v>520</v>
      </c>
      <c r="E4" s="7" t="n">
        <v>1474</v>
      </c>
      <c r="F4" s="7" t="n">
        <v>1951</v>
      </c>
    </row>
    <row r="5" spans="1:8">
      <c r="A5" s="3" t="s">
        <v>521</v>
      </c>
    </row>
    <row r="6" spans="1:8">
      <c r="A6" s="4" t="s">
        <v>522</v>
      </c>
      <c r="B6" s="7" t="n">
        <v>1514</v>
      </c>
      <c r="C6" s="7" t="n">
        <v>1546</v>
      </c>
      <c r="E6" s="7" t="n">
        <v>1514</v>
      </c>
      <c r="F6" s="7" t="n">
        <v>1546</v>
      </c>
    </row>
    <row r="7" spans="1:8">
      <c r="A7" s="4" t="s">
        <v>523</v>
      </c>
      <c r="E7" s="7" t="n">
        <v>0</v>
      </c>
      <c r="F7" s="7" t="n">
        <v>0</v>
      </c>
    </row>
    <row r="8" spans="1:8">
      <c r="A8" s="4" t="s">
        <v>519</v>
      </c>
    </row>
    <row r="9" spans="1:8">
      <c r="A9" s="3" t="s">
        <v>519</v>
      </c>
    </row>
    <row r="10" spans="1:8">
      <c r="A10" s="4" t="s">
        <v>524</v>
      </c>
      <c r="H10" s="7" t="n">
        <v>5000</v>
      </c>
    </row>
    <row r="11" spans="1:8">
      <c r="A11" s="4" t="s">
        <v>525</v>
      </c>
      <c r="D11" s="5" t="n">
        <v>47173</v>
      </c>
      <c r="G11" s="5" t="n">
        <v>152173</v>
      </c>
    </row>
    <row r="12" spans="1:8">
      <c r="A12" s="4" t="s">
        <v>520</v>
      </c>
      <c r="D12" s="7" t="n">
        <v>1474</v>
      </c>
      <c r="G12" s="7" t="n">
        <v>4828</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6</v>
      </c>
      <c r="B1" s="2" t="s">
        <v>59</v>
      </c>
      <c r="C1" s="2" t="s">
        <v>1</v>
      </c>
    </row>
    <row r="2" spans="1:4">
      <c r="B2" s="2" t="s">
        <v>2</v>
      </c>
      <c r="C2" s="2" t="s">
        <v>2</v>
      </c>
      <c r="D2" s="2" t="s">
        <v>25</v>
      </c>
    </row>
    <row r="3" spans="1:4">
      <c r="A3" s="3" t="s">
        <v>527</v>
      </c>
    </row>
    <row r="4" spans="1:4">
      <c r="A4" s="4" t="s">
        <v>528</v>
      </c>
      <c r="B4" s="5" t="n">
        <v>1952462</v>
      </c>
      <c r="C4" s="5" t="n">
        <v>1952462</v>
      </c>
    </row>
    <row r="5" spans="1:4">
      <c r="A5" s="4" t="s">
        <v>529</v>
      </c>
      <c r="B5" s="7" t="n">
        <v>1216</v>
      </c>
      <c r="C5" s="7" t="n">
        <v>1216</v>
      </c>
    </row>
    <row r="6" spans="1:4">
      <c r="A6" s="4" t="s">
        <v>72</v>
      </c>
      <c r="B6" s="7" t="n">
        <v>275</v>
      </c>
      <c r="C6" s="7" t="n">
        <v>275</v>
      </c>
    </row>
    <row r="7" spans="1:4">
      <c r="A7" s="3" t="s">
        <v>530</v>
      </c>
    </row>
    <row r="8" spans="1:4">
      <c r="A8" s="4" t="s">
        <v>140</v>
      </c>
      <c r="D8" s="7" t="n">
        <v>977</v>
      </c>
    </row>
    <row r="9" spans="1:4">
      <c r="A9" s="4" t="s">
        <v>531</v>
      </c>
      <c r="D9" s="5" t="n">
        <v>1014</v>
      </c>
    </row>
    <row r="10" spans="1:4">
      <c r="A10" s="4" t="s">
        <v>532</v>
      </c>
      <c r="D10" s="7" t="n">
        <v>-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534</v>
      </c>
    </row>
    <row r="3" spans="1:3">
      <c r="A3" s="4" t="s">
        <v>535</v>
      </c>
      <c r="B3" s="7" t="n">
        <v>5190</v>
      </c>
      <c r="C3" s="7" t="n">
        <v>4474</v>
      </c>
    </row>
    <row r="4" spans="1:3">
      <c r="A4" s="4" t="s">
        <v>536</v>
      </c>
      <c r="B4" s="5" t="n">
        <v>4682</v>
      </c>
      <c r="C4" s="5" t="n">
        <v>4746</v>
      </c>
    </row>
    <row r="5" spans="1:3">
      <c r="A5" s="4" t="s">
        <v>537</v>
      </c>
      <c r="B5" s="5" t="n">
        <v>4369</v>
      </c>
      <c r="C5" s="5" t="n">
        <v>2333</v>
      </c>
    </row>
    <row r="6" spans="1:3">
      <c r="A6" s="4" t="s">
        <v>538</v>
      </c>
      <c r="B6" s="5" t="n">
        <v>1790</v>
      </c>
      <c r="C6" s="5" t="n">
        <v>247</v>
      </c>
    </row>
    <row r="7" spans="1:3">
      <c r="A7" s="4" t="s">
        <v>539</v>
      </c>
      <c r="B7" s="5" t="n">
        <v>1242</v>
      </c>
      <c r="C7" s="5" t="n">
        <v>369</v>
      </c>
    </row>
    <row r="8" spans="1:3">
      <c r="A8" s="4" t="s">
        <v>540</v>
      </c>
      <c r="B8" s="5" t="n">
        <v>751</v>
      </c>
      <c r="C8" s="5" t="n">
        <v>717</v>
      </c>
    </row>
    <row r="9" spans="1:3">
      <c r="A9" s="4" t="s">
        <v>541</v>
      </c>
      <c r="B9" s="5" t="n">
        <v>290</v>
      </c>
      <c r="C9" s="5" t="n">
        <v>280</v>
      </c>
    </row>
    <row r="10" spans="1:3">
      <c r="A10" s="4" t="s">
        <v>542</v>
      </c>
      <c r="B10" s="5" t="n">
        <v>68</v>
      </c>
      <c r="C10" s="5" t="n">
        <v>497</v>
      </c>
    </row>
    <row r="11" spans="1:3">
      <c r="A11" s="4" t="s">
        <v>543</v>
      </c>
      <c r="B11" s="5" t="n">
        <v>64</v>
      </c>
      <c r="C11" s="5" t="n">
        <v>117</v>
      </c>
    </row>
    <row r="12" spans="1:3">
      <c r="A12" s="4" t="s">
        <v>544</v>
      </c>
      <c r="B12" s="5" t="n">
        <v>18</v>
      </c>
      <c r="C12" s="5" t="n">
        <v>207</v>
      </c>
    </row>
    <row r="13" spans="1:3">
      <c r="A13" s="4" t="s">
        <v>545</v>
      </c>
      <c r="C13" s="5" t="n">
        <v>977</v>
      </c>
    </row>
    <row r="14" spans="1:3">
      <c r="A14" s="4" t="s">
        <v>546</v>
      </c>
      <c r="B14" s="5" t="n">
        <v>132</v>
      </c>
      <c r="C14" s="5" t="n">
        <v>199</v>
      </c>
    </row>
    <row r="15" spans="1:3">
      <c r="A15" s="4" t="s">
        <v>547</v>
      </c>
      <c r="B15" s="7" t="n">
        <v>18596</v>
      </c>
      <c r="C15" s="7" t="n">
        <v>151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3" t="s">
        <v>549</v>
      </c>
    </row>
    <row r="3" spans="1:3">
      <c r="A3" s="4" t="s">
        <v>550</v>
      </c>
      <c r="B3" s="7" t="n">
        <v>3009</v>
      </c>
      <c r="C3" s="7" t="n">
        <v>1252</v>
      </c>
    </row>
    <row r="4" spans="1:3">
      <c r="A4" s="4" t="s">
        <v>551</v>
      </c>
      <c r="B4" s="5" t="n">
        <v>454</v>
      </c>
      <c r="C4" s="5" t="n">
        <v>390</v>
      </c>
    </row>
    <row r="5" spans="1:3">
      <c r="A5" s="4" t="s">
        <v>552</v>
      </c>
      <c r="B5" s="5" t="n">
        <v>430</v>
      </c>
      <c r="C5" s="5" t="n">
        <v>725</v>
      </c>
    </row>
    <row r="6" spans="1:3">
      <c r="A6" s="4" t="s">
        <v>553</v>
      </c>
      <c r="B6" s="5" t="n">
        <v>353</v>
      </c>
      <c r="C6" s="5" t="n">
        <v>573</v>
      </c>
    </row>
    <row r="7" spans="1:3">
      <c r="A7" s="4" t="s">
        <v>554</v>
      </c>
      <c r="B7" s="5" t="n">
        <v>149</v>
      </c>
      <c r="C7" s="5" t="n">
        <v>487</v>
      </c>
    </row>
    <row r="8" spans="1:3">
      <c r="A8" s="4" t="s">
        <v>546</v>
      </c>
      <c r="B8" s="5" t="n">
        <v>702</v>
      </c>
      <c r="C8" s="5" t="n">
        <v>713</v>
      </c>
    </row>
    <row r="9" spans="1:3">
      <c r="A9" s="4" t="s">
        <v>555</v>
      </c>
      <c r="B9" s="5" t="n">
        <v>5097</v>
      </c>
      <c r="C9" s="5" t="n">
        <v>4140</v>
      </c>
    </row>
    <row r="10" spans="1:3">
      <c r="A10" s="3" t="s">
        <v>556</v>
      </c>
    </row>
    <row r="11" spans="1:3">
      <c r="A11" s="4" t="s">
        <v>557</v>
      </c>
      <c r="B11" s="5" t="n">
        <v>4846</v>
      </c>
      <c r="C11" s="5" t="n">
        <v>4334</v>
      </c>
    </row>
    <row r="12" spans="1:3">
      <c r="A12" s="4" t="s">
        <v>558</v>
      </c>
      <c r="B12" s="5" t="n">
        <v>2447</v>
      </c>
      <c r="C12" s="5" t="n">
        <v>1892</v>
      </c>
    </row>
    <row r="13" spans="1:3">
      <c r="A13" s="4" t="s">
        <v>559</v>
      </c>
      <c r="B13" s="5" t="n">
        <v>1078</v>
      </c>
      <c r="C13" s="5" t="n">
        <v>938</v>
      </c>
    </row>
    <row r="14" spans="1:3">
      <c r="A14" s="4" t="s">
        <v>560</v>
      </c>
      <c r="B14" s="5" t="n">
        <v>583</v>
      </c>
      <c r="C14" s="5" t="n">
        <v>413</v>
      </c>
    </row>
    <row r="15" spans="1:3">
      <c r="A15" s="4" t="s">
        <v>561</v>
      </c>
      <c r="B15" s="5" t="n">
        <v>288</v>
      </c>
      <c r="C15" s="5" t="n">
        <v>288</v>
      </c>
    </row>
    <row r="16" spans="1:3">
      <c r="A16" s="4" t="s">
        <v>562</v>
      </c>
      <c r="B16" s="5" t="n">
        <v>155</v>
      </c>
    </row>
    <row r="17" spans="1:3">
      <c r="A17" s="4" t="s">
        <v>546</v>
      </c>
      <c r="B17" s="5" t="n">
        <v>75</v>
      </c>
      <c r="C17" s="5" t="n">
        <v>78</v>
      </c>
    </row>
    <row r="18" spans="1:3">
      <c r="A18" s="4" t="s">
        <v>563</v>
      </c>
      <c r="B18" s="7" t="n">
        <v>9472</v>
      </c>
      <c r="C18" s="7" t="n">
        <v>79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564</v>
      </c>
      <c r="B1" s="2" t="s">
        <v>59</v>
      </c>
      <c r="D1" s="2" t="s">
        <v>1</v>
      </c>
    </row>
    <row r="2" spans="1:5">
      <c r="B2" s="2" t="s">
        <v>247</v>
      </c>
      <c r="C2" s="2" t="s">
        <v>248</v>
      </c>
      <c r="D2" s="2" t="s">
        <v>247</v>
      </c>
      <c r="E2" s="2" t="s">
        <v>248</v>
      </c>
    </row>
    <row r="3" spans="1:5">
      <c r="A3" s="3" t="s">
        <v>565</v>
      </c>
    </row>
    <row r="4" spans="1:5">
      <c r="A4" s="4" t="s">
        <v>265</v>
      </c>
      <c r="D4" s="7" t="n">
        <v>3535</v>
      </c>
    </row>
    <row r="5" spans="1:5">
      <c r="A5" s="4" t="s">
        <v>264</v>
      </c>
      <c r="B5" s="5" t="n">
        <v>29</v>
      </c>
      <c r="D5" s="5" t="n">
        <v>29</v>
      </c>
    </row>
    <row r="6" spans="1:5">
      <c r="A6" s="4" t="s">
        <v>566</v>
      </c>
      <c r="D6" s="7" t="n">
        <v>245</v>
      </c>
      <c r="E6" s="7" t="n">
        <v>-912</v>
      </c>
    </row>
    <row r="7" spans="1:5">
      <c r="A7" s="4" t="s">
        <v>567</v>
      </c>
      <c r="D7" s="5" t="n">
        <v>1757</v>
      </c>
      <c r="E7" s="5" t="n">
        <v>293</v>
      </c>
    </row>
    <row r="8" spans="1:5">
      <c r="A8" s="3" t="s">
        <v>568</v>
      </c>
    </row>
    <row r="9" spans="1:5">
      <c r="A9" s="4" t="s">
        <v>569</v>
      </c>
      <c r="B9" s="7" t="n">
        <v>1309</v>
      </c>
      <c r="C9" s="7" t="n">
        <v>1098</v>
      </c>
      <c r="D9" s="7" t="n">
        <v>3861</v>
      </c>
      <c r="E9" s="7" t="n">
        <v>3334</v>
      </c>
    </row>
    <row r="10" spans="1:5">
      <c r="A10" s="3" t="s">
        <v>570</v>
      </c>
    </row>
    <row r="11" spans="1:5">
      <c r="A11" s="4" t="s">
        <v>571</v>
      </c>
      <c r="D11" s="4" t="s">
        <v>572</v>
      </c>
      <c r="E11" s="4" t="s">
        <v>5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21"/>
    <col customWidth="1" max="3" min="3" width="22"/>
    <col customWidth="1" max="4" min="4" width="21"/>
    <col customWidth="1" max="5" min="5" width="24"/>
  </cols>
  <sheetData>
    <row r="1" spans="1:5">
      <c r="A1" s="1" t="s">
        <v>574</v>
      </c>
      <c r="B1" s="2" t="s">
        <v>575</v>
      </c>
      <c r="C1" s="2" t="s">
        <v>576</v>
      </c>
      <c r="D1" s="2" t="s">
        <v>577</v>
      </c>
      <c r="E1" s="2" t="s">
        <v>405</v>
      </c>
    </row>
    <row r="2" spans="1:5">
      <c r="A2" s="4" t="s">
        <v>578</v>
      </c>
    </row>
    <row r="3" spans="1:5">
      <c r="A3" s="3" t="s">
        <v>151</v>
      </c>
    </row>
    <row r="4" spans="1:5">
      <c r="A4" s="4" t="s">
        <v>579</v>
      </c>
      <c r="C4" s="7" t="n">
        <v>7700</v>
      </c>
    </row>
    <row r="5" spans="1:5">
      <c r="A5" s="4" t="s">
        <v>580</v>
      </c>
      <c r="C5" s="4" t="s">
        <v>581</v>
      </c>
    </row>
    <row r="6" spans="1:5">
      <c r="A6" s="4" t="s">
        <v>582</v>
      </c>
      <c r="C6" s="4" t="s">
        <v>295</v>
      </c>
    </row>
    <row r="7" spans="1:5">
      <c r="A7" s="4" t="s">
        <v>583</v>
      </c>
      <c r="D7" s="7" t="n">
        <v>80</v>
      </c>
    </row>
    <row r="8" spans="1:5">
      <c r="A8" s="4" t="s">
        <v>272</v>
      </c>
      <c r="C8" s="5" t="n">
        <v>280</v>
      </c>
    </row>
    <row r="9" spans="1:5">
      <c r="A9" s="4" t="s">
        <v>584</v>
      </c>
    </row>
    <row r="10" spans="1:5">
      <c r="A10" s="3" t="s">
        <v>151</v>
      </c>
    </row>
    <row r="11" spans="1:5">
      <c r="A11" s="4" t="s">
        <v>579</v>
      </c>
      <c r="E11" s="7" t="n">
        <v>3712</v>
      </c>
    </row>
    <row r="12" spans="1:5">
      <c r="A12" s="4" t="s">
        <v>226</v>
      </c>
      <c r="E12" s="5" t="n">
        <v>137000</v>
      </c>
    </row>
    <row r="13" spans="1:5">
      <c r="A13" s="4" t="s">
        <v>585</v>
      </c>
    </row>
    <row r="14" spans="1:5">
      <c r="A14" s="3" t="s">
        <v>151</v>
      </c>
    </row>
    <row r="15" spans="1:5">
      <c r="A15" s="4" t="s">
        <v>580</v>
      </c>
      <c r="B15" s="4" t="s">
        <v>581</v>
      </c>
    </row>
    <row r="16" spans="1:5">
      <c r="A16" s="4" t="s">
        <v>586</v>
      </c>
      <c r="B16" s="5" t="n">
        <v>288</v>
      </c>
    </row>
    <row r="17" spans="1:5">
      <c r="A17" s="4" t="s">
        <v>587</v>
      </c>
      <c r="B17" s="7" t="n">
        <v>7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7"/>
    <col customWidth="1" max="3" min="3" width="22"/>
    <col customWidth="1" max="4" min="4" width="21"/>
    <col customWidth="1" max="5" min="5" width="21"/>
  </cols>
  <sheetData>
    <row r="1" spans="1:5">
      <c r="A1" s="1" t="s">
        <v>588</v>
      </c>
      <c r="B1" s="2" t="s">
        <v>589</v>
      </c>
      <c r="C1" s="2" t="s">
        <v>246</v>
      </c>
      <c r="D1" s="2" t="s">
        <v>216</v>
      </c>
      <c r="E1" s="2" t="s">
        <v>248</v>
      </c>
    </row>
    <row r="2" spans="1:5">
      <c r="A2" s="3" t="s">
        <v>271</v>
      </c>
    </row>
    <row r="3" spans="1:5">
      <c r="A3" s="4" t="s">
        <v>590</v>
      </c>
      <c r="D3" s="7" t="n">
        <v>10964</v>
      </c>
      <c r="E3" s="7" t="n">
        <v>13365</v>
      </c>
    </row>
    <row r="4" spans="1:5">
      <c r="A4" s="4" t="s">
        <v>271</v>
      </c>
    </row>
    <row r="5" spans="1:5">
      <c r="A5" s="3" t="s">
        <v>271</v>
      </c>
    </row>
    <row r="6" spans="1:5">
      <c r="A6" s="4" t="s">
        <v>272</v>
      </c>
      <c r="C6" s="5" t="n">
        <v>22</v>
      </c>
    </row>
    <row r="7" spans="1:5">
      <c r="A7" s="4" t="s">
        <v>590</v>
      </c>
      <c r="C7" s="7" t="n">
        <v>2600</v>
      </c>
    </row>
    <row r="8" spans="1:5">
      <c r="A8" s="4" t="s">
        <v>273</v>
      </c>
    </row>
    <row r="9" spans="1:5">
      <c r="A9" s="3" t="s">
        <v>271</v>
      </c>
    </row>
    <row r="10" spans="1:5">
      <c r="A10" s="4" t="s">
        <v>226</v>
      </c>
      <c r="B10" s="5" t="n">
        <v>100000</v>
      </c>
    </row>
    <row r="11" spans="1:5">
      <c r="A11" s="4" t="s">
        <v>591</v>
      </c>
      <c r="B11" s="5" t="n">
        <v>5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7759</v>
      </c>
      <c r="C4" s="7" t="n">
        <v>6514</v>
      </c>
      <c r="D4" s="7" t="n">
        <v>22070</v>
      </c>
      <c r="E4" s="7" t="n">
        <v>19998</v>
      </c>
    </row>
    <row r="5" spans="1:5">
      <c r="A5" s="4" t="s">
        <v>63</v>
      </c>
      <c r="B5" s="5" t="n">
        <v>2195</v>
      </c>
      <c r="C5" s="5" t="n">
        <v>751</v>
      </c>
      <c r="D5" s="5" t="n">
        <v>12950</v>
      </c>
      <c r="E5" s="5" t="n">
        <v>473</v>
      </c>
    </row>
    <row r="6" spans="1:5">
      <c r="A6" s="4" t="s">
        <v>64</v>
      </c>
      <c r="B6" s="5" t="n">
        <v>9954</v>
      </c>
      <c r="C6" s="5" t="n">
        <v>7265</v>
      </c>
      <c r="D6" s="5" t="n">
        <v>35020</v>
      </c>
      <c r="E6" s="5" t="n">
        <v>20471</v>
      </c>
    </row>
    <row r="7" spans="1:5">
      <c r="A7" s="4" t="s">
        <v>65</v>
      </c>
      <c r="B7" s="5" t="n">
        <v>2133</v>
      </c>
      <c r="C7" s="5" t="n">
        <v>1982</v>
      </c>
      <c r="D7" s="5" t="n">
        <v>6822</v>
      </c>
      <c r="E7" s="5" t="n">
        <v>6140</v>
      </c>
    </row>
    <row r="8" spans="1:5">
      <c r="A8" s="4" t="s">
        <v>66</v>
      </c>
      <c r="B8" s="5" t="n">
        <v>2637</v>
      </c>
      <c r="C8" s="5" t="n">
        <v>2226</v>
      </c>
      <c r="D8" s="5" t="n">
        <v>7373</v>
      </c>
      <c r="E8" s="5" t="n">
        <v>6540</v>
      </c>
    </row>
    <row r="9" spans="1:5">
      <c r="A9" s="4" t="s">
        <v>67</v>
      </c>
      <c r="B9" s="5" t="n">
        <v>255</v>
      </c>
      <c r="C9" s="5" t="n">
        <v>193</v>
      </c>
      <c r="D9" s="5" t="n">
        <v>2915</v>
      </c>
      <c r="E9" s="5" t="n">
        <v>193</v>
      </c>
    </row>
    <row r="10" spans="1:5">
      <c r="A10" s="4" t="s">
        <v>68</v>
      </c>
      <c r="B10" s="5" t="n">
        <v>1735</v>
      </c>
      <c r="C10" s="5" t="n">
        <v>1775</v>
      </c>
      <c r="D10" s="5" t="n">
        <v>6131</v>
      </c>
      <c r="E10" s="5" t="n">
        <v>5435</v>
      </c>
    </row>
    <row r="11" spans="1:5">
      <c r="A11" s="4" t="s">
        <v>69</v>
      </c>
      <c r="B11" s="5" t="n">
        <v>6760</v>
      </c>
      <c r="C11" s="5" t="n">
        <v>6176</v>
      </c>
      <c r="D11" s="5" t="n">
        <v>23241</v>
      </c>
      <c r="E11" s="5" t="n">
        <v>18308</v>
      </c>
    </row>
    <row r="12" spans="1:5">
      <c r="A12" s="4" t="s">
        <v>70</v>
      </c>
      <c r="B12" s="5" t="n">
        <v>3194</v>
      </c>
      <c r="C12" s="5" t="n">
        <v>1089</v>
      </c>
      <c r="D12" s="5" t="n">
        <v>11779</v>
      </c>
      <c r="E12" s="5" t="n">
        <v>2163</v>
      </c>
    </row>
    <row r="13" spans="1:5">
      <c r="A13" s="4" t="s">
        <v>71</v>
      </c>
      <c r="B13" s="5" t="n">
        <v>-1443</v>
      </c>
      <c r="C13" s="5" t="n">
        <v>-1162</v>
      </c>
      <c r="D13" s="5" t="n">
        <v>-4200</v>
      </c>
      <c r="E13" s="5" t="n">
        <v>-3315</v>
      </c>
    </row>
    <row r="14" spans="1:5">
      <c r="A14" s="4" t="s">
        <v>72</v>
      </c>
      <c r="B14" s="5" t="n">
        <v>275</v>
      </c>
      <c r="D14" s="5" t="n">
        <v>275</v>
      </c>
    </row>
    <row r="15" spans="1:5">
      <c r="A15" s="4" t="s">
        <v>73</v>
      </c>
      <c r="E15" s="5" t="n">
        <v>122</v>
      </c>
    </row>
    <row r="16" spans="1:5">
      <c r="A16" s="4" t="s">
        <v>74</v>
      </c>
      <c r="B16" s="5" t="n">
        <v>7</v>
      </c>
      <c r="D16" s="5" t="n">
        <v>69</v>
      </c>
      <c r="E16" s="5" t="n">
        <v>62</v>
      </c>
    </row>
    <row r="17" spans="1:5">
      <c r="A17" s="4" t="s">
        <v>75</v>
      </c>
      <c r="B17" s="5" t="n">
        <v>2033</v>
      </c>
      <c r="C17" s="5" t="n">
        <v>-73</v>
      </c>
      <c r="D17" s="5" t="n">
        <v>7923</v>
      </c>
      <c r="E17" s="5" t="n">
        <v>-968</v>
      </c>
    </row>
    <row r="18" spans="1:5">
      <c r="A18" s="4" t="s">
        <v>76</v>
      </c>
      <c r="B18" s="5" t="n">
        <v>-704</v>
      </c>
      <c r="C18" s="5" t="n">
        <v>24</v>
      </c>
      <c r="D18" s="5" t="n">
        <v>-2806</v>
      </c>
      <c r="E18" s="5" t="n">
        <v>205</v>
      </c>
    </row>
    <row r="19" spans="1:5">
      <c r="A19" s="4" t="s">
        <v>77</v>
      </c>
      <c r="B19" s="7" t="n">
        <v>1329</v>
      </c>
      <c r="C19" s="7" t="n">
        <v>-49</v>
      </c>
      <c r="D19" s="7" t="n">
        <v>5117</v>
      </c>
      <c r="E19" s="7" t="n">
        <v>-763</v>
      </c>
    </row>
    <row r="20" spans="1:5">
      <c r="A20" s="3" t="s">
        <v>78</v>
      </c>
    </row>
    <row r="21" spans="1:5">
      <c r="A21" s="4" t="s">
        <v>79</v>
      </c>
      <c r="B21" s="8" t="n">
        <v>0.27</v>
      </c>
      <c r="C21" s="8" t="n">
        <v>-0.01</v>
      </c>
      <c r="D21" s="8" t="n">
        <v>1.02</v>
      </c>
      <c r="E21" s="8" t="n">
        <v>-0.15</v>
      </c>
    </row>
    <row r="22" spans="1:5">
      <c r="A22" s="3" t="s">
        <v>80</v>
      </c>
    </row>
    <row r="23" spans="1:5">
      <c r="A23" s="4" t="s">
        <v>81</v>
      </c>
      <c r="B23" s="8" t="n">
        <v>0.26</v>
      </c>
      <c r="C23" s="8" t="n">
        <v>-0.01</v>
      </c>
      <c r="D23" s="8" t="n">
        <v>1.02</v>
      </c>
      <c r="E23" s="8" t="n">
        <v>-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9</v>
      </c>
      <c r="D1" s="2" t="s">
        <v>1</v>
      </c>
    </row>
    <row r="2" spans="1:5">
      <c r="B2" s="2" t="s">
        <v>2</v>
      </c>
      <c r="C2" s="2" t="s">
        <v>60</v>
      </c>
      <c r="D2" s="2" t="s">
        <v>2</v>
      </c>
      <c r="E2" s="2" t="s">
        <v>60</v>
      </c>
    </row>
    <row r="3" spans="1:5">
      <c r="A3" s="3" t="s">
        <v>83</v>
      </c>
    </row>
    <row r="4" spans="1:5">
      <c r="A4" s="4" t="s">
        <v>84</v>
      </c>
      <c r="B4" s="7" t="n">
        <v>1329</v>
      </c>
      <c r="C4" s="7" t="n">
        <v>-49</v>
      </c>
      <c r="D4" s="7" t="n">
        <v>5117</v>
      </c>
      <c r="E4" s="7" t="n">
        <v>-763</v>
      </c>
    </row>
    <row r="5" spans="1:5">
      <c r="A5" s="3" t="s">
        <v>85</v>
      </c>
    </row>
    <row r="6" spans="1:5">
      <c r="A6" s="4" t="s">
        <v>86</v>
      </c>
      <c r="B6" s="5" t="n">
        <v>37</v>
      </c>
      <c r="C6" s="5" t="n">
        <v>219</v>
      </c>
      <c r="D6" s="5" t="n">
        <v>464</v>
      </c>
      <c r="E6" s="5" t="n">
        <v>646</v>
      </c>
    </row>
    <row r="7" spans="1:5">
      <c r="A7" s="4" t="s">
        <v>87</v>
      </c>
      <c r="B7" s="5" t="n">
        <v>-33</v>
      </c>
      <c r="C7" s="5" t="n">
        <v>-254</v>
      </c>
      <c r="D7" s="5" t="n">
        <v>159</v>
      </c>
      <c r="E7" s="5" t="n">
        <v>-593</v>
      </c>
    </row>
    <row r="8" spans="1:5">
      <c r="A8" s="4" t="s">
        <v>88</v>
      </c>
      <c r="B8" s="5" t="n">
        <v>-697</v>
      </c>
      <c r="C8" s="5" t="n">
        <v>-710</v>
      </c>
      <c r="D8" s="5" t="n">
        <v>-1322</v>
      </c>
      <c r="E8" s="5" t="n">
        <v>-1825</v>
      </c>
    </row>
    <row r="9" spans="1:5">
      <c r="A9" s="4" t="s">
        <v>89</v>
      </c>
      <c r="B9" s="5" t="n">
        <v>-693</v>
      </c>
      <c r="C9" s="5" t="n">
        <v>-745</v>
      </c>
      <c r="D9" s="5" t="n">
        <v>-699</v>
      </c>
      <c r="E9" s="5" t="n">
        <v>-1772</v>
      </c>
    </row>
    <row r="10" spans="1:5">
      <c r="A10" s="4" t="s">
        <v>90</v>
      </c>
      <c r="B10" s="7" t="n">
        <v>636</v>
      </c>
      <c r="C10" s="7" t="n">
        <v>-794</v>
      </c>
      <c r="D10" s="7" t="n">
        <v>4418</v>
      </c>
      <c r="E10" s="7" t="n">
        <v>-25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0"/>
  </cols>
  <sheetData>
    <row r="1" spans="1:7">
      <c r="A1" s="1" t="s">
        <v>91</v>
      </c>
      <c r="B1" s="2" t="s">
        <v>92</v>
      </c>
      <c r="C1" s="2" t="s">
        <v>93</v>
      </c>
      <c r="D1" s="2" t="s">
        <v>94</v>
      </c>
      <c r="E1" s="2" t="s">
        <v>95</v>
      </c>
      <c r="F1" s="2" t="s">
        <v>96</v>
      </c>
      <c r="G1" s="2" t="s">
        <v>97</v>
      </c>
    </row>
    <row r="2" spans="1:7">
      <c r="A2" s="4" t="s">
        <v>98</v>
      </c>
      <c r="B2" s="7" t="n">
        <v>55</v>
      </c>
      <c r="C2" s="7" t="n">
        <v>108188</v>
      </c>
      <c r="D2" s="7" t="n">
        <v>1117</v>
      </c>
      <c r="E2" s="7" t="n">
        <v>-1085</v>
      </c>
      <c r="F2" s="7" t="n">
        <v>-13466</v>
      </c>
      <c r="G2" s="7" t="n">
        <v>94809</v>
      </c>
    </row>
    <row r="3" spans="1:7">
      <c r="A3" s="4" t="s">
        <v>99</v>
      </c>
      <c r="B3" s="5" t="n">
        <v>5541029</v>
      </c>
    </row>
    <row r="4" spans="1:7">
      <c r="A4" s="3" t="s">
        <v>100</v>
      </c>
    </row>
    <row r="5" spans="1:7">
      <c r="A5" s="4" t="s">
        <v>101</v>
      </c>
      <c r="C5" s="5" t="n">
        <v>185</v>
      </c>
      <c r="G5" s="5" t="n">
        <v>185</v>
      </c>
    </row>
    <row r="6" spans="1:7">
      <c r="A6" s="4" t="s">
        <v>102</v>
      </c>
      <c r="F6" s="5" t="n">
        <v>-1951</v>
      </c>
      <c r="G6" s="5" t="n">
        <v>-1951</v>
      </c>
    </row>
    <row r="7" spans="1:7">
      <c r="A7" s="4" t="s">
        <v>84</v>
      </c>
      <c r="D7" s="5" t="n">
        <v>-763</v>
      </c>
      <c r="G7" s="5" t="n">
        <v>-763</v>
      </c>
    </row>
    <row r="8" spans="1:7">
      <c r="A8" s="4" t="s">
        <v>89</v>
      </c>
      <c r="E8" s="5" t="n">
        <v>-1772</v>
      </c>
      <c r="G8" s="5" t="n">
        <v>-1772</v>
      </c>
    </row>
    <row r="9" spans="1:7">
      <c r="A9" s="4" t="s">
        <v>103</v>
      </c>
      <c r="B9" s="7" t="n">
        <v>55</v>
      </c>
      <c r="C9" s="5" t="n">
        <v>108373</v>
      </c>
      <c r="D9" s="5" t="n">
        <v>354</v>
      </c>
      <c r="E9" s="5" t="n">
        <v>-2857</v>
      </c>
      <c r="F9" s="5" t="n">
        <v>-15417</v>
      </c>
      <c r="G9" s="5" t="n">
        <v>90508</v>
      </c>
    </row>
    <row r="10" spans="1:7">
      <c r="A10" s="4" t="s">
        <v>104</v>
      </c>
      <c r="B10" s="5" t="n">
        <v>5541029</v>
      </c>
    </row>
    <row r="11" spans="1:7">
      <c r="A11" s="4" t="s">
        <v>105</v>
      </c>
      <c r="B11" s="7" t="n">
        <v>55</v>
      </c>
      <c r="C11" s="5" t="n">
        <v>108438</v>
      </c>
      <c r="D11" s="5" t="n">
        <v>179</v>
      </c>
      <c r="E11" s="5" t="n">
        <v>-1049</v>
      </c>
      <c r="F11" s="5" t="n">
        <v>-16820</v>
      </c>
      <c r="G11" s="5" t="n">
        <v>90803</v>
      </c>
    </row>
    <row r="12" spans="1:7">
      <c r="A12" s="4" t="s">
        <v>106</v>
      </c>
      <c r="B12" s="5" t="n">
        <v>5541029</v>
      </c>
    </row>
    <row r="13" spans="1:7">
      <c r="A13" s="3" t="s">
        <v>100</v>
      </c>
    </row>
    <row r="14" spans="1:7">
      <c r="A14" s="4" t="s">
        <v>101</v>
      </c>
      <c r="C14" s="5" t="n">
        <v>260</v>
      </c>
      <c r="G14" s="5" t="n">
        <v>260</v>
      </c>
    </row>
    <row r="15" spans="1:7">
      <c r="A15" s="4" t="s">
        <v>102</v>
      </c>
      <c r="F15" s="5" t="n">
        <v>-1474</v>
      </c>
      <c r="G15" s="5" t="n">
        <v>-1474</v>
      </c>
    </row>
    <row r="16" spans="1:7">
      <c r="A16" s="4" t="s">
        <v>84</v>
      </c>
      <c r="D16" s="5" t="n">
        <v>5117</v>
      </c>
      <c r="G16" s="5" t="n">
        <v>5117</v>
      </c>
    </row>
    <row r="17" spans="1:7">
      <c r="A17" s="4" t="s">
        <v>89</v>
      </c>
      <c r="E17" s="5" t="n">
        <v>-699</v>
      </c>
      <c r="G17" s="5" t="n">
        <v>-699</v>
      </c>
    </row>
    <row r="18" spans="1:7">
      <c r="A18" s="4" t="s">
        <v>107</v>
      </c>
      <c r="B18" s="7" t="n">
        <v>55</v>
      </c>
      <c r="C18" s="7" t="n">
        <v>108698</v>
      </c>
      <c r="D18" s="7" t="n">
        <v>5296</v>
      </c>
      <c r="E18" s="7" t="n">
        <v>-1748</v>
      </c>
      <c r="F18" s="7" t="n">
        <v>-18294</v>
      </c>
      <c r="G18" s="7" t="n">
        <v>94007</v>
      </c>
    </row>
    <row r="19" spans="1:7">
      <c r="A19" s="4" t="s">
        <v>108</v>
      </c>
      <c r="B19" s="5" t="n">
        <v>55410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0</v>
      </c>
    </row>
    <row r="3" spans="1:3">
      <c r="A3" s="3" t="s">
        <v>110</v>
      </c>
    </row>
    <row r="4" spans="1:3">
      <c r="A4" s="4" t="s">
        <v>84</v>
      </c>
      <c r="B4" s="7" t="n">
        <v>5117</v>
      </c>
      <c r="C4" s="7" t="n">
        <v>-763</v>
      </c>
    </row>
    <row r="5" spans="1:3">
      <c r="A5" s="3" t="s">
        <v>111</v>
      </c>
    </row>
    <row r="6" spans="1:3">
      <c r="A6" s="4" t="s">
        <v>112</v>
      </c>
      <c r="B6" s="5" t="n">
        <v>-10035</v>
      </c>
      <c r="C6" s="5" t="n">
        <v>-280</v>
      </c>
    </row>
    <row r="7" spans="1:3">
      <c r="A7" s="4" t="s">
        <v>113</v>
      </c>
      <c r="B7" s="5" t="n">
        <v>7373</v>
      </c>
      <c r="C7" s="5" t="n">
        <v>6540</v>
      </c>
    </row>
    <row r="8" spans="1:3">
      <c r="A8" s="4" t="s">
        <v>30</v>
      </c>
      <c r="B8" s="5" t="n">
        <v>2806</v>
      </c>
      <c r="C8" s="5" t="n">
        <v>-154</v>
      </c>
    </row>
    <row r="9" spans="1:3">
      <c r="A9" s="4" t="s">
        <v>72</v>
      </c>
      <c r="B9" s="5" t="n">
        <v>-275</v>
      </c>
    </row>
    <row r="10" spans="1:3">
      <c r="A10" s="4" t="s">
        <v>114</v>
      </c>
      <c r="B10" s="5" t="n">
        <v>262</v>
      </c>
      <c r="C10" s="5" t="n">
        <v>222</v>
      </c>
    </row>
    <row r="11" spans="1:3">
      <c r="A11" s="4" t="s">
        <v>115</v>
      </c>
      <c r="B11" s="5" t="n">
        <v>260</v>
      </c>
      <c r="C11" s="5" t="n">
        <v>185</v>
      </c>
    </row>
    <row r="12" spans="1:3">
      <c r="A12" s="4" t="s">
        <v>116</v>
      </c>
      <c r="B12" s="5" t="n">
        <v>40</v>
      </c>
    </row>
    <row r="13" spans="1:3">
      <c r="A13" s="4" t="s">
        <v>73</v>
      </c>
      <c r="C13" s="5" t="n">
        <v>-122</v>
      </c>
    </row>
    <row r="14" spans="1:3">
      <c r="A14" s="3" t="s">
        <v>117</v>
      </c>
    </row>
    <row r="15" spans="1:3">
      <c r="A15" s="4" t="s">
        <v>32</v>
      </c>
      <c r="B15" s="5" t="n">
        <v>-3235</v>
      </c>
      <c r="C15" s="5" t="n">
        <v>-3065</v>
      </c>
    </row>
    <row r="16" spans="1:3">
      <c r="A16" s="4" t="s">
        <v>37</v>
      </c>
      <c r="B16" s="5" t="n">
        <v>-462</v>
      </c>
      <c r="C16" s="5" t="n">
        <v>346</v>
      </c>
    </row>
    <row r="17" spans="1:3">
      <c r="A17" s="4" t="s">
        <v>36</v>
      </c>
      <c r="B17" s="5" t="n">
        <v>2880</v>
      </c>
      <c r="C17" s="5" t="n">
        <v>301</v>
      </c>
    </row>
    <row r="18" spans="1:3">
      <c r="A18" s="4" t="s">
        <v>39</v>
      </c>
      <c r="B18" s="5" t="n">
        <v>974</v>
      </c>
      <c r="C18" s="5" t="n">
        <v>337</v>
      </c>
    </row>
    <row r="19" spans="1:3">
      <c r="A19" s="4" t="s">
        <v>118</v>
      </c>
      <c r="B19" s="5" t="n">
        <v>5705</v>
      </c>
      <c r="C19" s="5" t="n">
        <v>3547</v>
      </c>
    </row>
    <row r="20" spans="1:3">
      <c r="A20" s="3" t="s">
        <v>119</v>
      </c>
    </row>
    <row r="21" spans="1:3">
      <c r="A21" s="4" t="s">
        <v>120</v>
      </c>
      <c r="B21" s="5" t="n">
        <v>-18440</v>
      </c>
    </row>
    <row r="22" spans="1:3">
      <c r="A22" s="4" t="s">
        <v>121</v>
      </c>
      <c r="B22" s="5" t="n">
        <v>12119</v>
      </c>
    </row>
    <row r="23" spans="1:3">
      <c r="A23" s="4" t="s">
        <v>122</v>
      </c>
      <c r="B23" s="5" t="n">
        <v>-10964</v>
      </c>
      <c r="C23" s="5" t="n">
        <v>-13365</v>
      </c>
    </row>
    <row r="24" spans="1:3">
      <c r="A24" s="4" t="s">
        <v>123</v>
      </c>
      <c r="B24" s="5" t="n">
        <v>3444</v>
      </c>
    </row>
    <row r="25" spans="1:3">
      <c r="A25" s="4" t="s">
        <v>124</v>
      </c>
      <c r="B25" s="5" t="n">
        <v>1216</v>
      </c>
    </row>
    <row r="26" spans="1:3">
      <c r="A26" s="4" t="s">
        <v>125</v>
      </c>
      <c r="B26" s="5" t="n">
        <v>-1110</v>
      </c>
      <c r="C26" s="5" t="n">
        <v>-564</v>
      </c>
    </row>
    <row r="27" spans="1:3">
      <c r="A27" s="4" t="s">
        <v>126</v>
      </c>
      <c r="B27" s="5" t="n">
        <v>-13735</v>
      </c>
      <c r="C27" s="5" t="n">
        <v>-13929</v>
      </c>
    </row>
    <row r="28" spans="1:3">
      <c r="A28" s="3" t="s">
        <v>127</v>
      </c>
    </row>
    <row r="29" spans="1:3">
      <c r="A29" s="4" t="s">
        <v>128</v>
      </c>
      <c r="B29" s="5" t="n">
        <v>34750</v>
      </c>
      <c r="C29" s="5" t="n">
        <v>18800</v>
      </c>
    </row>
    <row r="30" spans="1:3">
      <c r="A30" s="4" t="s">
        <v>129</v>
      </c>
      <c r="B30" s="5" t="n">
        <v>-12559</v>
      </c>
      <c r="C30" s="5" t="n">
        <v>-9398</v>
      </c>
    </row>
    <row r="31" spans="1:3">
      <c r="A31" s="4" t="s">
        <v>130</v>
      </c>
      <c r="B31" s="5" t="n">
        <v>-1514</v>
      </c>
      <c r="C31" s="5" t="n">
        <v>-1546</v>
      </c>
    </row>
    <row r="32" spans="1:3">
      <c r="A32" s="4" t="s">
        <v>102</v>
      </c>
      <c r="B32" s="5" t="n">
        <v>-1474</v>
      </c>
      <c r="C32" s="5" t="n">
        <v>-1951</v>
      </c>
    </row>
    <row r="33" spans="1:3">
      <c r="A33" s="4" t="s">
        <v>131</v>
      </c>
      <c r="B33" s="5" t="n">
        <v>-533</v>
      </c>
      <c r="C33" s="5" t="n">
        <v>-434</v>
      </c>
    </row>
    <row r="34" spans="1:3">
      <c r="A34" s="4" t="s">
        <v>132</v>
      </c>
      <c r="B34" s="5" t="n">
        <v>-341</v>
      </c>
    </row>
    <row r="35" spans="1:3">
      <c r="A35" s="4" t="s">
        <v>133</v>
      </c>
      <c r="C35" s="5" t="n">
        <v>600</v>
      </c>
    </row>
    <row r="36" spans="1:3">
      <c r="A36" s="4" t="s">
        <v>134</v>
      </c>
      <c r="B36" s="5" t="n">
        <v>18329</v>
      </c>
      <c r="C36" s="5" t="n">
        <v>6071</v>
      </c>
    </row>
    <row r="37" spans="1:3">
      <c r="A37" s="4" t="s">
        <v>135</v>
      </c>
      <c r="B37" s="5" t="n">
        <v>10299</v>
      </c>
      <c r="C37" s="5" t="n">
        <v>-4311</v>
      </c>
    </row>
    <row r="38" spans="1:3">
      <c r="A38" s="4" t="s">
        <v>136</v>
      </c>
      <c r="B38" s="5" t="n">
        <v>24689</v>
      </c>
      <c r="C38" s="5" t="n">
        <v>18271</v>
      </c>
    </row>
    <row r="39" spans="1:3">
      <c r="A39" s="4" t="s">
        <v>137</v>
      </c>
      <c r="B39" s="7" t="n">
        <v>34988</v>
      </c>
      <c r="C39" s="7" t="n">
        <v>139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0:04:11Z</dcterms:created>
  <dcterms:modified xmlns:dcterms="http://purl.org/dc/terms/" xmlns:xsi="http://www.w3.org/2001/XMLSchema-instance" xsi:type="dcterms:W3CDTF">2017-10-10T10:04:11Z</dcterms:modified>
</cp:coreProperties>
</file>